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Acc" sheetId="7" state="visible" r:id="rId7"/>
    <sheet xmlns:r="http://schemas.openxmlformats.org/officeDocument/2006/relationships" name="Revenue Recognition" sheetId="8" state="visible" r:id="rId8"/>
    <sheet xmlns:r="http://schemas.openxmlformats.org/officeDocument/2006/relationships" name="Cash and Investments" sheetId="9" state="visible" r:id="rId9"/>
    <sheet xmlns:r="http://schemas.openxmlformats.org/officeDocument/2006/relationships" name="Fair Value Measurements" sheetId="10" state="visible" r:id="rId10"/>
    <sheet xmlns:r="http://schemas.openxmlformats.org/officeDocument/2006/relationships" name="Equipment, Furniture and Leaseh" sheetId="11" state="visible" r:id="rId11"/>
    <sheet xmlns:r="http://schemas.openxmlformats.org/officeDocument/2006/relationships" name="Goodwill and Intangible Assets" sheetId="12" state="visible" r:id="rId12"/>
    <sheet xmlns:r="http://schemas.openxmlformats.org/officeDocument/2006/relationships" name="Other Income and Los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mployee Benefit Plan" sheetId="18" state="visible" r:id="rId18"/>
    <sheet xmlns:r="http://schemas.openxmlformats.org/officeDocument/2006/relationships" name="Significant Concentrations" sheetId="19" state="visible" r:id="rId19"/>
    <sheet xmlns:r="http://schemas.openxmlformats.org/officeDocument/2006/relationships" name="Credit Agreement" sheetId="20" state="visible" r:id="rId20"/>
    <sheet xmlns:r="http://schemas.openxmlformats.org/officeDocument/2006/relationships" name="Information about Operating Seg" sheetId="21" state="visible" r:id="rId21"/>
    <sheet xmlns:r="http://schemas.openxmlformats.org/officeDocument/2006/relationships" name="Impairment of Software Developm" sheetId="22" state="visible" r:id="rId22"/>
    <sheet xmlns:r="http://schemas.openxmlformats.org/officeDocument/2006/relationships" name="Restructuring Costs" sheetId="23" state="visible" r:id="rId23"/>
    <sheet xmlns:r="http://schemas.openxmlformats.org/officeDocument/2006/relationships" name="Quarterly Financial Information" sheetId="24" state="visible" r:id="rId24"/>
    <sheet xmlns:r="http://schemas.openxmlformats.org/officeDocument/2006/relationships" name="Description of Business and A_2" sheetId="25" state="visible" r:id="rId25"/>
    <sheet xmlns:r="http://schemas.openxmlformats.org/officeDocument/2006/relationships" name="Description of Business and A_3" sheetId="26" state="visible" r:id="rId26"/>
    <sheet xmlns:r="http://schemas.openxmlformats.org/officeDocument/2006/relationships" name="Revenue Recognition (Tables)" sheetId="27" state="visible" r:id="rId27"/>
    <sheet xmlns:r="http://schemas.openxmlformats.org/officeDocument/2006/relationships" name="Cash and Investments (Tables)" sheetId="28" state="visible" r:id="rId28"/>
    <sheet xmlns:r="http://schemas.openxmlformats.org/officeDocument/2006/relationships" name="Fair Value Measurements (Tables" sheetId="29" state="visible" r:id="rId29"/>
    <sheet xmlns:r="http://schemas.openxmlformats.org/officeDocument/2006/relationships" name="Equipment, Furniture and Leas_2" sheetId="30" state="visible" r:id="rId30"/>
    <sheet xmlns:r="http://schemas.openxmlformats.org/officeDocument/2006/relationships" name="Goodwill and Intangible Assets " sheetId="31" state="visible" r:id="rId31"/>
    <sheet xmlns:r="http://schemas.openxmlformats.org/officeDocument/2006/relationships" name="Other Income and Los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Significant Concentrations (Tab" sheetId="36" state="visible" r:id="rId36"/>
    <sheet xmlns:r="http://schemas.openxmlformats.org/officeDocument/2006/relationships" name="Information about Operating S_2" sheetId="37" state="visible" r:id="rId37"/>
    <sheet xmlns:r="http://schemas.openxmlformats.org/officeDocument/2006/relationships" name="Restructuring Costs (Tables)" sheetId="38" state="visible" r:id="rId38"/>
    <sheet xmlns:r="http://schemas.openxmlformats.org/officeDocument/2006/relationships" name="Quarterly Financial Informati_2" sheetId="39" state="visible" r:id="rId39"/>
    <sheet xmlns:r="http://schemas.openxmlformats.org/officeDocument/2006/relationships" name="Description of Business and A_4" sheetId="40" state="visible" r:id="rId40"/>
    <sheet xmlns:r="http://schemas.openxmlformats.org/officeDocument/2006/relationships" name="Description of Business and A_5" sheetId="41" state="visible" r:id="rId41"/>
    <sheet xmlns:r="http://schemas.openxmlformats.org/officeDocument/2006/relationships" name="Revenue Recognition - Disaggreg" sheetId="42" state="visible" r:id="rId42"/>
    <sheet xmlns:r="http://schemas.openxmlformats.org/officeDocument/2006/relationships" name="Revenue Recognition - Schedule " sheetId="43" state="visible" r:id="rId43"/>
    <sheet xmlns:r="http://schemas.openxmlformats.org/officeDocument/2006/relationships" name="Revenue Recognition - Additiona" sheetId="44" state="visible" r:id="rId44"/>
    <sheet xmlns:r="http://schemas.openxmlformats.org/officeDocument/2006/relationships" name="Revenue Recognition - Schedul_2" sheetId="45" state="visible" r:id="rId45"/>
    <sheet xmlns:r="http://schemas.openxmlformats.org/officeDocument/2006/relationships" name="Revenue Recognition - Estimated" sheetId="46" state="visible" r:id="rId46"/>
    <sheet xmlns:r="http://schemas.openxmlformats.org/officeDocument/2006/relationships" name="Cash and Investments - Cash, Ca" sheetId="47" state="visible" r:id="rId47"/>
    <sheet xmlns:r="http://schemas.openxmlformats.org/officeDocument/2006/relationships" name="Fair Value Measurements - Asset" sheetId="48" state="visible" r:id="rId48"/>
    <sheet xmlns:r="http://schemas.openxmlformats.org/officeDocument/2006/relationships" name="Equipment, Furniture and Leas_3" sheetId="49" state="visible" r:id="rId49"/>
    <sheet xmlns:r="http://schemas.openxmlformats.org/officeDocument/2006/relationships" name="Equipment, Furniture and Leas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Income and Loss - Compone" sheetId="55" state="visible" r:id="rId55"/>
    <sheet xmlns:r="http://schemas.openxmlformats.org/officeDocument/2006/relationships" name="Income Taxes - Schedule of Pre-" sheetId="56" state="visible" r:id="rId56"/>
    <sheet xmlns:r="http://schemas.openxmlformats.org/officeDocument/2006/relationships" name="Income Taxes - Income Tax Expen" sheetId="57" state="visible" r:id="rId57"/>
    <sheet xmlns:r="http://schemas.openxmlformats.org/officeDocument/2006/relationships" name="Income Taxes - Components of Ne" sheetId="58" state="visible" r:id="rId58"/>
    <sheet xmlns:r="http://schemas.openxmlformats.org/officeDocument/2006/relationships" name="Income Taxes - Net Deferred Tax" sheetId="59" state="visible" r:id="rId59"/>
    <sheet xmlns:r="http://schemas.openxmlformats.org/officeDocument/2006/relationships" name="Income Taxes - Schedule of Prov" sheetId="60" state="visible" r:id="rId60"/>
    <sheet xmlns:r="http://schemas.openxmlformats.org/officeDocument/2006/relationships" name="Income Taxes - Additional Infor" sheetId="61" state="visible" r:id="rId61"/>
    <sheet xmlns:r="http://schemas.openxmlformats.org/officeDocument/2006/relationships" name="Leases - Additional Information" sheetId="62" state="visible" r:id="rId62"/>
    <sheet xmlns:r="http://schemas.openxmlformats.org/officeDocument/2006/relationships" name="Leases - Component of Lease Exp" sheetId="63" state="visible" r:id="rId63"/>
    <sheet xmlns:r="http://schemas.openxmlformats.org/officeDocument/2006/relationships" name="Leases - Schedule of Future Ope" sheetId="64" state="visible" r:id="rId64"/>
    <sheet xmlns:r="http://schemas.openxmlformats.org/officeDocument/2006/relationships" name="Commitments and Contingencies -" sheetId="65" state="visible" r:id="rId65"/>
    <sheet xmlns:r="http://schemas.openxmlformats.org/officeDocument/2006/relationships" name="Shareholders' Equity - Addition" sheetId="66" state="visible" r:id="rId66"/>
    <sheet xmlns:r="http://schemas.openxmlformats.org/officeDocument/2006/relationships" name="Shareholders' Equity - Fair Val" sheetId="67" state="visible" r:id="rId67"/>
    <sheet xmlns:r="http://schemas.openxmlformats.org/officeDocument/2006/relationships" name="Shareholders' Equity - Share-Ba" sheetId="68" state="visible" r:id="rId68"/>
    <sheet xmlns:r="http://schemas.openxmlformats.org/officeDocument/2006/relationships" name="Shareholders' Equity - Summary " sheetId="69" state="visible" r:id="rId69"/>
    <sheet xmlns:r="http://schemas.openxmlformats.org/officeDocument/2006/relationships" name="Shareholders' Equity - Summar_2" sheetId="70" state="visible" r:id="rId70"/>
    <sheet xmlns:r="http://schemas.openxmlformats.org/officeDocument/2006/relationships" name="Shareholders' Equity - Summar_3" sheetId="71" state="visible" r:id="rId71"/>
    <sheet xmlns:r="http://schemas.openxmlformats.org/officeDocument/2006/relationships" name="Shareholders' Equity - Summar_4" sheetId="72" state="visible" r:id="rId72"/>
    <sheet xmlns:r="http://schemas.openxmlformats.org/officeDocument/2006/relationships" name="Employee Benefit Plan - Additio" sheetId="73" state="visible" r:id="rId73"/>
    <sheet xmlns:r="http://schemas.openxmlformats.org/officeDocument/2006/relationships" name="Significant Concentrations - Su" sheetId="74" state="visible" r:id="rId74"/>
    <sheet xmlns:r="http://schemas.openxmlformats.org/officeDocument/2006/relationships" name="Significant Concentrations - Ad" sheetId="75" state="visible" r:id="rId75"/>
    <sheet xmlns:r="http://schemas.openxmlformats.org/officeDocument/2006/relationships" name="Significant Concentrations - _2" sheetId="76" state="visible" r:id="rId76"/>
    <sheet xmlns:r="http://schemas.openxmlformats.org/officeDocument/2006/relationships" name="Credit Agreement - Additional I" sheetId="77" state="visible" r:id="rId77"/>
    <sheet xmlns:r="http://schemas.openxmlformats.org/officeDocument/2006/relationships" name="Information about Operating S_3" sheetId="78" state="visible" r:id="rId78"/>
    <sheet xmlns:r="http://schemas.openxmlformats.org/officeDocument/2006/relationships" name="Information about Operating S_4" sheetId="79" state="visible" r:id="rId79"/>
    <sheet xmlns:r="http://schemas.openxmlformats.org/officeDocument/2006/relationships" name="Information about Operating S_5" sheetId="80" state="visible" r:id="rId80"/>
    <sheet xmlns:r="http://schemas.openxmlformats.org/officeDocument/2006/relationships" name="Impairment of Software Develo_2" sheetId="81" state="visible" r:id="rId81"/>
    <sheet xmlns:r="http://schemas.openxmlformats.org/officeDocument/2006/relationships" name="Restructuring Costs - Additiona" sheetId="82" state="visible" r:id="rId82"/>
    <sheet xmlns:r="http://schemas.openxmlformats.org/officeDocument/2006/relationships" name="Restructuring Costs - Summary o" sheetId="83" state="visible" r:id="rId83"/>
    <sheet xmlns:r="http://schemas.openxmlformats.org/officeDocument/2006/relationships" name="Quarterly Financial Informati_3" sheetId="84" state="visible" r:id="rId84"/>
    <sheet xmlns:r="http://schemas.openxmlformats.org/officeDocument/2006/relationships" name="Quarterly Financial Informati_4" sheetId="85" state="visible" r:id="rId85"/>
  </sheets>
  <definedNames/>
  <calcPr calcId="124519" fullCalcOnLoad="1"/>
</workbook>
</file>

<file path=xl/sharedStrings.xml><?xml version="1.0" encoding="utf-8"?>
<sst xmlns="http://schemas.openxmlformats.org/spreadsheetml/2006/main" uniqueCount="768">
  <si>
    <t>Document and Entity Information - USD ($) $ in M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SQR</t>
  </si>
  <si>
    <t>Entity Registrant Name</t>
  </si>
  <si>
    <t>BSQUARE CORP /WA</t>
  </si>
  <si>
    <t>Entity Central Index Key</t>
  </si>
  <si>
    <t>0001054721</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Emerging Growth Company</t>
  </si>
  <si>
    <t>Entity Small Business</t>
  </si>
  <si>
    <t>true</t>
  </si>
  <si>
    <t>Entity Common Stock, Shares Outstanding</t>
  </si>
  <si>
    <t>Entity Public Float</t>
  </si>
  <si>
    <t>Entity File Number</t>
  </si>
  <si>
    <t>000-27687</t>
  </si>
  <si>
    <t>Entity Tax Identification Number</t>
  </si>
  <si>
    <t>91-1650880</t>
  </si>
  <si>
    <t>Entity Address, Address Line One</t>
  </si>
  <si>
    <t>110 110th Avenue NE</t>
  </si>
  <si>
    <t>Entity Address, Address Line Two</t>
  </si>
  <si>
    <t>Suite 300</t>
  </si>
  <si>
    <t>Entity Address, City or Town</t>
  </si>
  <si>
    <t>Bellevue</t>
  </si>
  <si>
    <t>Entity Address, State or Province</t>
  </si>
  <si>
    <t>WA</t>
  </si>
  <si>
    <t>Entity Address, Postal Zip Code</t>
  </si>
  <si>
    <t>98004</t>
  </si>
  <si>
    <t>City Area Code</t>
  </si>
  <si>
    <t>425</t>
  </si>
  <si>
    <t>Local Phone Number</t>
  </si>
  <si>
    <t>519-5900</t>
  </si>
  <si>
    <t>Entity Interactive Data Current</t>
  </si>
  <si>
    <t>Title of 12(b) Security</t>
  </si>
  <si>
    <t>Common stock, no par value</t>
  </si>
  <si>
    <t>Security Exchange Name</t>
  </si>
  <si>
    <t>NASDAQ</t>
  </si>
  <si>
    <t>Entity Incorporation, State or Country Code</t>
  </si>
  <si>
    <t>Document Annual Report</t>
  </si>
  <si>
    <t>Document Transition Report</t>
  </si>
  <si>
    <t>Documents Incorporated by Reference</t>
  </si>
  <si>
    <t xml:space="preserve">DOCUMENTS INCORPORATED BY REFERENCE Portions of the definitive proxy statement to be delivered to shareholders in connection with the 2020 annual meeting of shareholders are incorporated by reference into Part III of this Annual Report on Form 10-K. </t>
  </si>
  <si>
    <t>Consolidated Balance Sheets - USD ($) $ in Thousands</t>
  </si>
  <si>
    <t>Dec. 31, 2018</t>
  </si>
  <si>
    <t>Current assets:</t>
  </si>
  <si>
    <t>Cash and cash equivalents</t>
  </si>
  <si>
    <t>Restricted cash</t>
  </si>
  <si>
    <t>Short-term investments</t>
  </si>
  <si>
    <t>Accounts receivable, net of allowance for doubtful accounts of $31 at December 31, 2019 and $40 at December 31, 2018</t>
  </si>
  <si>
    <t>Prepaid expenses and other current assets</t>
  </si>
  <si>
    <t>Contract assets</t>
  </si>
  <si>
    <t>Total current assets</t>
  </si>
  <si>
    <t>Restricted cash, long-term</t>
  </si>
  <si>
    <t>Equipment, furniture and leasehold improvements, net</t>
  </si>
  <si>
    <t>Deferred tax assets</t>
  </si>
  <si>
    <t>Intangible assets, net</t>
  </si>
  <si>
    <t>Right-of-use lease assets, net</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Deferred revenue, current portion</t>
  </si>
  <si>
    <t>Operating leases</t>
  </si>
  <si>
    <t>Total current liabilities</t>
  </si>
  <si>
    <t>Deferred rent</t>
  </si>
  <si>
    <t>Deferred revenue</t>
  </si>
  <si>
    <t>Operating leases, long-term</t>
  </si>
  <si>
    <t>Commitments and contingencies (Note 10)</t>
  </si>
  <si>
    <t xml:space="preserve"> </t>
  </si>
  <si>
    <t>Shareholders' equity:</t>
  </si>
  <si>
    <t>Preferred stock, no par: 10,000,000 shares authorized; no shares issued and outstanding</t>
  </si>
  <si>
    <t>Common stock, no par: 37,500,000 shares authorized; 13,042,293 issued and outstanding at December 31, 2019 and 12,777,573 issued and outstanding at December 31, 2018</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Total revenue</t>
  </si>
  <si>
    <t>Cost of revenue:</t>
  </si>
  <si>
    <t>Total cost of revenue</t>
  </si>
  <si>
    <t>Gross profit</t>
  </si>
  <si>
    <t>Operating expenses:</t>
  </si>
  <si>
    <t>Selling, general and administrative</t>
  </si>
  <si>
    <t>Research and development</t>
  </si>
  <si>
    <t>Restructuring costs</t>
  </si>
  <si>
    <t>Goodwill impairment</t>
  </si>
  <si>
    <t>Total operating expenses</t>
  </si>
  <si>
    <t>Loss from operations</t>
  </si>
  <si>
    <t>Other income, net</t>
  </si>
  <si>
    <t>Loss before income taxes</t>
  </si>
  <si>
    <t>Income tax expense</t>
  </si>
  <si>
    <t>Net loss</t>
  </si>
  <si>
    <t>Basic loss per share</t>
  </si>
  <si>
    <t>Diluted loss per share</t>
  </si>
  <si>
    <t>Shares used in per share calculations:</t>
  </si>
  <si>
    <t>Basic</t>
  </si>
  <si>
    <t>Diluted</t>
  </si>
  <si>
    <t>Comprehensive loss:</t>
  </si>
  <si>
    <t>Other comprehensive loss:</t>
  </si>
  <si>
    <t>Foreign currency translation, net of tax</t>
  </si>
  <si>
    <t>Unrealized gain on investments, net of tax</t>
  </si>
  <si>
    <t>Total other comprehensive loss</t>
  </si>
  <si>
    <t>Comprehensive loss</t>
  </si>
  <si>
    <t>Partner Solutions [Member]</t>
  </si>
  <si>
    <t>Edge to Cloud [Member]</t>
  </si>
  <si>
    <t>Consolidated Statements of Shareholders' Equity - USD ($) $ in Thousands</t>
  </si>
  <si>
    <t>Total</t>
  </si>
  <si>
    <t>Common Stock [Member]</t>
  </si>
  <si>
    <t>Accumulated Other Comprehensive Income (Loss) [Member]</t>
  </si>
  <si>
    <t>Accumulated Deficit [Member]</t>
  </si>
  <si>
    <t>Balance at Dec. 31, 2017</t>
  </si>
  <si>
    <t>Balance, Shares at Dec. 31, 2017</t>
  </si>
  <si>
    <t>Balance at Mar. 31, 2018</t>
  </si>
  <si>
    <t>Exercise of stock options</t>
  </si>
  <si>
    <t>Exercise of stock options, Shares</t>
  </si>
  <si>
    <t>Share-based compensation, including issuance of restricted stock</t>
  </si>
  <si>
    <t>Share-based compensation, including issuance of restricted stock, Shares</t>
  </si>
  <si>
    <t>Shares of restricted stock withheld for taxes</t>
  </si>
  <si>
    <t>Shares of restricted stock withheld for taxes, Shares</t>
  </si>
  <si>
    <t>Foreign currency translation adjustment, net of tax</t>
  </si>
  <si>
    <t>Balance at Dec. 31, 2018</t>
  </si>
  <si>
    <t>Balance, Shares at Dec. 31, 2018</t>
  </si>
  <si>
    <t>Balance at Jun. 30, 2018</t>
  </si>
  <si>
    <t>Balance at Sep. 30, 2018</t>
  </si>
  <si>
    <t>Balance at Mar. 31, 2019</t>
  </si>
  <si>
    <t>Balance at Dec. 31, 2019</t>
  </si>
  <si>
    <t>Balance, Shares at Dec. 31, 2019</t>
  </si>
  <si>
    <t>Balance at Jun. 30, 2019</t>
  </si>
  <si>
    <t>Balance at Sep. 30, 2019</t>
  </si>
  <si>
    <t>Consolidated Statements of Cash Flows - USD ($) $ in Thousands</t>
  </si>
  <si>
    <t>Cash flows from operating activities:</t>
  </si>
  <si>
    <t>Adjustments to reconcile net loss to net cash from operating activities:</t>
  </si>
  <si>
    <t>Depreciation and amortization</t>
  </si>
  <si>
    <t>Share-based compensation</t>
  </si>
  <si>
    <t>Software development costs impairment</t>
  </si>
  <si>
    <t>Changes in operating assets and liabilities:</t>
  </si>
  <si>
    <t>Accounts receivable, net</t>
  </si>
  <si>
    <t>Prepaid expenses and other assets</t>
  </si>
  <si>
    <t>Accounts payable and accrued expenses</t>
  </si>
  <si>
    <t>Net cash used by operating activities</t>
  </si>
  <si>
    <t>Cash flows from investing activities:</t>
  </si>
  <si>
    <t>Purchases of equipment and furniture</t>
  </si>
  <si>
    <t>Proceeds from maturities of short-term investments</t>
  </si>
  <si>
    <t>Purchases of short-term investments</t>
  </si>
  <si>
    <t>Net cash provided by investing activities</t>
  </si>
  <si>
    <t>Cash flows from financing activities:</t>
  </si>
  <si>
    <t>Proceeds from exercise of stock options</t>
  </si>
  <si>
    <t>Effect of exchange rates on cash</t>
  </si>
  <si>
    <t>Net decrease in cash, restricted cash, and cash equivalents</t>
  </si>
  <si>
    <t>Cash, restricted cash, and cash equivalents, beginning of year</t>
  </si>
  <si>
    <t>Cash, restricted cash, and cash equivalents, end of year</t>
  </si>
  <si>
    <t>Supplemental cash flow information:</t>
  </si>
  <si>
    <t>Cash (refund of) paid for income taxes</t>
  </si>
  <si>
    <t>Description of Business and Accounting Policies</t>
  </si>
  <si>
    <t>Accounting Policies [Abstract]</t>
  </si>
  <si>
    <t xml:space="preserve">1.
Description of Business and Accounting Policies Description of business BSQUARE Corporation (“BSQUARE,” “we,” “us” and “our”)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square builds technology that is powering the next generation of intelligent systems. We help companies realize the promise of IoT through the development of devices and systems that are cloud-enabled, share data seamlessly, facilitate distributed learning and control, and operate at securely scale. We believe that IoT-enabled systems can not only deliver value to our customers but can also help people make better use of the resources of our planet. Bsquare's suite of services and software components create new revenue streams and operating models for our customers while providing opportunities for lowering costs and improving operations. Basis of consolidation The consolidated financial statements include the accounts of BSQUARE and our wholly owned subsidiaries. All intercompany balances and transactions have been eliminated. Recently adopted accounting standards We adopted Accounting Standard Update (ASU) No. 2016-02, Leases (ASU 2016-02) on January 1, 2019. See Note 9, “Leases.” In December 2019, the FASB issued ASU 2019-12, Simplifying the Accounting for Income Taxes (Topic 740) by removing certain exceptions permitted under ASC 740, Accounting for Income Taxes, and clarifying existing guidance to facilitate consistent application. We are planning to early adopt this ASU as of January 1, 2020. Since we maintain a full valuation allowance on our net deferred tax assets, the adoption is not expected to have a material impact on our financial condition, results of operations and cash flows, or financial statement disclosures. Standards issued and not yet implemented In June 2016, the Financial Accounting Standards Board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impact on our financial condition, results of operations and cash flows, or financial statement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do not expect the new standard to have a material effect on our financial condition, results of operations and cash flows, or financial statement disclosures. Use of estimates Preparing financial statements requires management to make estimates and assumptions that affect the reported amounts of assets, liabilities, revenues and expenses. Examples include provisions for bad debts and income taxes, estimates of progress on professional service arrangements, bonus accruals, fair value of intangible assets and property and equipment, fair values of share-based awards, and assumptions used to determine the net present value of operating lease liabilities, among other estimates. Actual results may differ from these estimates.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9
2018
Weighted average common shares outstanding, basic
12,896
12,712
Dilutive potential common shares
—
—
Weighted average common shares outstanding, diluted
12,896
12,712
Common stock equivalent shares of approximately 1,570,000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nd not longer than 12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Restricted cash Restricted cash represents two deposits at a financial institution; one held as security on a letter of credit expiring during 2020 on our headquarters lease obligation, the other held as security on our corporate credit card line.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Leases We lease office facilities, primarily under operating leases, which expire at various dates through 2027. These leases generally contain a renewal options for a defined number of years at the then-fair market rental rate or rate stipulated in the lease agreement; which the Company has an option to exercise at the end of the initial lease term. We determine if an arrangement is a lease at inception. On our balance sheet, our office facility leases, with a lease term greater than 12-months, are included in Right-of-Use (“ROU”) assets and related lease liabilities are included in the Operating leases and Operating leases, long-term statement line item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will use the implicit rate in the lease when readily determinable.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Lease expense for lease payments is recognized on a straight-line basis over the lease term. 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Goodwill We evaluate goodwill for impairment annually during the fourth quarter or more frequently when an event occurs, or circumstances change that indicate that the carrying value may not be recoverable. We have two reporting units for the purpose of evaluating goodwill for impairment—Partner Solutions and Edge to Cloud. See Note 15, “Information about Operating Segments and Geographic Areas.” For reporting units that carry goodwill, we test for impairment by performing an optional qualitative assessment to determine whether the fair value of the reporting unit is more likely than not less than the carrying amount. If we determine that the fair value of the reporting unit is more likely greater than its carrying amount, we test for impairment by comparing the fair value of the reporting unit to the carrying value, including goodwill, recording an impairment charge for the excess. Alternatively, at our option, we can forego performing the qualitative assessment and proceed directly to perform the impairment test by comparing the fair value of the reporting unit with its carrying amount, including goodwill, and recording an impairment charge for the excess. Third-party software fees payable We record all fees payable and accrued liabilities related to the sale of embedded operating system software, such as Microsoft Windows IoT and Windows Mobile operating systems, as third-party software fees payable.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5.8 Internally 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 Advertising costs All costs of advertising, including cooperative marketing arrangements, are expensed as incurred. Advertising expense was $154,000 and $171,000 in 2019 and 2018, respectively. Share-based compensation The estimated fair value of share-based awards is recognized as compensation expense over the requisite service period, net of estimated forfeitures. We estimate forfeitures of share-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differ materially in the future from that recorded in the current period.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9, we determined that we would not release, in full or in part, the valuation allowance against our U.S. gross deferred tax assets.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Embedded operating system software We sell embedded operating system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ASC Topic 606, Revenue from Contracts with Customers, (“Topic 606”), we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of the software transfers to the customer in order to determine the timing of revenue recognition. In contracts that include customer acceptance, we recognize revenue when we have delivered the software and received customer acceptance. We recognize revenue from support and maintenance over the service delivery period. We recognize revenue from royalties in the period of usage. Our software products, other than for DataV products, generally do not include customization or modification services and are sold in the form of term licenses. These software licenses represent one distinct performance obligation. Revenue is recognized when the software is delivered to the customer. Professional services We enter into contracts for professional services, including for our IoT-related service offerings, that include software development and customization. We identify each performance obligation in our professional services contracts at contract inception. The contracts generally include project deliverables specified by each customer. The performance obligations in the contracts are generally combined into one deliverable. The contract pricing is either at stated billing rates per service hour and material costs or at a fixed amount. Services provided under professional engineering contracts generally result in the transfer of control of the applicable deliverable over time. We recognize revenue on service contracts based on time and materials as we have the right to invoice. We recognize revenue on fixed fee contracts on the proportion of labor hours expended (under Topic 606, the ‘input method’) to the total hours expected to complete the contract performance obligation. Certain professional service contracts include substantive customer acceptance provisions; in which case we recognize revenue upon customer acceptance.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 </t>
  </si>
  <si>
    <t>Revenue Recognition</t>
  </si>
  <si>
    <t>Revenue From Contract With Customer [Abstract]</t>
  </si>
  <si>
    <t xml:space="preserve">2.
Revenue Recognition Disaggregation of revenue The following table provides information about disaggregated revenue by primary geographical market, major product line and timing of revenue recognition, and includes a reconciliation of the disaggregated revenue with reportable segments (in thousands):
Year Ended December 31, 2019
Year Ended December 31, 2018
Partner Solutions
Edge to Cloud
Total
Partner Solutions
Edge to Cloud
Total
Primary geographical markets:
North America
$
42,443
$
7,667
$
50,110
$
58,523
$
10,565
$
69,088
Europe
1,273
750
2,023
2,239
816
3,055
Asia
6,912
238
7,150
397
874
1,271
Total
$
50,628
$
8,655
$
59,283
$
61,159
$
12,255
$
73,414
Major products/services lines:
Partner Solutions
$
50,628
$
-
$
50,628
$
61,159
$
-
$
61,159
Edge to Cloud
-
8,655
8,655
-
12,255
12,255
Total
$
50,628
$
8,655
$
59,283
$
61,159
$
12,255
$
73,414
Contract Balances The following table provides information about receivables, contract assets and contract liabilities from contracts with customers (in thousands):
December 31, 2019
December 31, 2018
Receivables
$
9,216
$
11,581
Short-term contract assets
494
1,053
Long-term contract assets
237
528
Short-term contract liabilities (deferred revenue)
1,559
1,652
Long-term contract liabilities (deferred revenue)
903
1,037
We receive payments from customers based upon contractual billing schedules. Accounts receivable are recorded when the right to consideration becomes unconditional. Contract assets include amounts related to our contractual right to consideration for completed performance objectives not yet invoiced and deferred contract acquisition costs, which ar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period. Significant changes in contract assets and liabilities balances were as follows (in thousands):
December 31, 2019
December 31, 2018
Contract Assets
Contract Liabilities (1)
Contract Assets
Contract Liabilities (1)
Revenue recognized that was included in the contract liability at beginning of the period
$
-
$
2,033
$
-
$
3,663
Transferred to receivables from contract assets recognized at beginning of the period
$
302
$
-
$
263
$
-
(1) Comprised of deferred revenue
Contract acquisition costs In connection with the adoption of Topic 606, we capitalize certain contract acquisition costs consisting primarily of commissions paid when contracts are signed. For contracts that have a duration of less than one year, we follow a Topic 606 practical expedient and expense these costs when incurred. For contracts with lives exceeding one year, as is more common with our DataV software bookings, we record these costs in proportion to each completed contract performance obligation. During the years ended December 31, 2019 and December 31, 2018, we recorded $108,000 Performance obligations We did not recognize any revenue from performance obligations satisfied in previous periods. 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were unexercised as of December 31, 2019.
2020
2021
2022
2023
2024
Thereafter
Partner Solutions
$
14
$
-
$
-
$
-
$
-
$
-
Edge to Cloud
1,581
2,232
274
-
-
-
Practical expedients and exemptions We generally expense sales commissions when incurred because the amortization period would have been less than one year. We record these costs within selling, general and administrative expenses. The Company has the right to invoice customers in an amount that directly corresponds with the value to the customer of the Company's performance to date and recognizes revenue based on the invoiced amount. </t>
  </si>
  <si>
    <t>Cash and Investments</t>
  </si>
  <si>
    <t>Cash And Cash Equivalents [Abstract]</t>
  </si>
  <si>
    <t>3.
Cash and Investments Cash, cash equivalents, restricted cash, and short-term investments consisted of the following (in thousands):
December 31,
2019
2018
Cash
$
4,092
$
6,780
Cash equivalents (see detail in Note 4)
3,620
3,225
Restricted cash
600
263
Restricted cash, long-term (see detail in Note 4)
-
263
Total cash, cash equivalents and restricted cash as presented in the statement of cash flows
8,312
10,531
Short-term investments (see detail in Note 4)
2,249
6,409
Total cash, cash equivalents, restricted cash and short-term investments
$
10,561
$
16,940</t>
  </si>
  <si>
    <t>Fair Value Measurements</t>
  </si>
  <si>
    <t>Fair Value Disclosures [Abstract]</t>
  </si>
  <si>
    <t>4.
Fair Value Measurements We measure our cash equivalents, restricted cash,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restricted cash, and short-term investments within Level 1 or Level 2 because our cash equivalents and short-term investments are valued using quoted market prices or alternative pricing sources and models utilizing market observable input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 Assets and liabilities measured at fair value on a recurring basis were as follows (in thousands):
December 31, 2019
Quoted Prices in Active Markets for Identical Assets (Level 1)
Direct or Indirect Observable Inputs (Level 2)
Total
Assets
Cash equivalents:
Money market funds
$
1,871
$
-
$
1,871
Corporate commercial paper
-
999
999
Corporate debt
-
750
750
Total cash equivalents
1,871
1,749
3,620
Restricted cash:
Money market funds
600
-
600
Short-term investments:
Corporate commercial paper
-
748
748
Corporate debt
-
1,501
1,501
Total short-term investments
-
2,249
2,249
Total assets measured at fair value
$
2,471
$
3,998
$
6,469
December 31, 2018
Quoted Prices in Active Markets for Identical Assets (Level 1)
Direct or Indirect Observable Inputs (Level 2)
Total
Assets
Cash equivalents:
Money market funds
$
1,277
$
-
$
1,277
Corporate commercial paper
-
1,198
1,198
Corporate debt
-
750
750
Total cash equivalents
1,277
1,948
3,225
Restricted cash:
Money market funds
526
-
526
Short-term investments:
Corporate commercial paper
-
3,874
3,874
Corporate debt
-
2,535
2,535
Total short-term investments
-
6,409
6,409
Total assets measured at fair value
$
1,803
$
8,357
$
10,160
As of December 31, 2019 and 2018, contractual maturities of our short-term investments were less than one year, and gross unrealized gains and losses on those investments were not material.</t>
  </si>
  <si>
    <t>Equipment, Furniture and Leasehold Improvements</t>
  </si>
  <si>
    <t>Property Plant And Equipment [Abstract]</t>
  </si>
  <si>
    <t xml:space="preserve">5.
Equipment, Furniture and Leasehold Improvements Equipment, furniture, and leasehold improvements consisted of the following (in thousands):
December 31,
2019
2018
Computer equipment and software
$
1,290
$
1,637
Office furniture and equipment
262
302
Leasehold improvements
1,165
1,163
Software development costs
45
329
Total
2,762
3,431
Less: accumulated depreciation and amortization
(2,510
)
(2,520
)
Equipment, furniture and leasehold improvements, net
$
252
$
911
Depreciation and amortization expense related to these assets was $799,000 and $541,000 in 2019 and 2018, respectively. </t>
  </si>
  <si>
    <t>Goodwill and Intangible Assets</t>
  </si>
  <si>
    <t>Goodwill And Intangible Assets Disclosure [Abstract]</t>
  </si>
  <si>
    <t>6 .
Goodwill and Intangible Assets Goodwill was recorded in connection with the September 2011 acquisition of MPC Data, Ltd. (renamed BSQUARE EMEA, Ltd. in 2015), a United Kingdom based provider of software engineering services. For 2018, we performed our annual goodwill assessment in the fourth quarter of 2018. We chose to forego performing the qualitative assessment and proceeded directly to performing the quantitative impairment test by comparing the fair value of our Professional Engineering Service (PES) reporting unit (renamed to Edge to Cloud in Q3 2019) with its carrying value, including goodwill, recording an impairment charge for the excess. When performing the assessment, we determined the fair value of our PES reporting unit based on our forecast of future revenue and expense cash flow streams. Based on the uncertainty of future sales for new PES services and the results of this assessment, we determined that the carrying value of goodwill was impaired. As a result, an impairment charge of $3.7 million was recorded. For 2019, there was no carrying amount of goodwill recorded on the balance sheet. The carrying value of goodwill consisted of the following (in thousands):
Cost
Impairment Loss
Net Carrying Value
Reconciliation of Goodwill carrying amount:
Balance as of December 31, 2019
$
-
$
-
$
-
Balance as of December 31, 2018
$
3,738
$
(3,738
)
$
-
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9
$
1,275
$
(1,106
)
$
169
Balance as of December 31, 2018
$
1,275
$
(1,008
)
$
267
Amortization expense was $98,000 for both 2019 and 2018. Amortization expense in future periods is expected to be as follows (in thousands):
2020
$
98
2021
71
Total
$
169</t>
  </si>
  <si>
    <t>Other Income and Loss</t>
  </si>
  <si>
    <t>Other Income And Loss [Abstract]</t>
  </si>
  <si>
    <t>7.
Other Income and Loss Other income and loss consisted of the following (in thousands):
Year Ended December 31,
2019
2018
Interest income
$
179
$
207
Other income (loss)
(30
)
-
Total
$
149
$
207</t>
  </si>
  <si>
    <t>Income Taxes</t>
  </si>
  <si>
    <t>Income Tax Disclosure [Abstract]</t>
  </si>
  <si>
    <t xml:space="preserve">8.
Income Taxes Pre-tax loss consisted of the following (in thousands):
Year Ended December 31,
2019
2018
U.S.
$
(8,225
)
$
(13,081
)
Foreign
(940
)
(643
)
Total
$
(9,165
)
$
(13,724
) Income tax expense consisted of the following (in thousands):
Year Ended December 31,
2019
2018
Current taxes:
Federal
$
-
$
-
State and local
16
13
Foreign
-
-
Current taxes
16
13
Deferred taxes:
Federal
-
-
State and local
-
-
Foreign
-
-
Deferred taxes
-
-
Total
$
16
$
13
Net deferred tax assets and liabilities consisted of the following (in thousands):
December 31,
2019
2018
Net operating loss carryforwards
$
18,677
$
17,443
Research and development credit carryforwards
3,576
3,337
Share-based compensation
645
1,006
Accrued expenses and reserves
127
47
Depreciation and amortization
17
48
Deferred revenue
275
(63
)
Other
14
19
Gross deferred tax assets
23,331
21,837
Less: valuation allowance
(23,324
)
(21,830
)
Net deferred tax assets
$
7
$
7
Net deferred tax assets and liabilities were recorded as follows (in thousands):
December 31,
2019
2018
Deferred tax assets, non-current
$
7
$
7
Deferred tax liability, non-current
-
-
Net deferred tax assets
$
7
$
7
As of December 31, 2019, our deferred tax assets were primarily the result of U.S. net operating loss, research and development credit carryforwards and share-based compensation expense. We have applied a full valuation allowance against the U.S. deferred tax assets in the U.S. and foreign jurisdictions.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9, we determined that we would not release, in full or in part, the valuation allowance against our U.S. gross deferred tax assets. The provision for income taxes differed from the amount of expected income tax expense determined by applying the applicable U.S. statutory federal income tax rate to pre-tax loss as follows (in thousands, except percentages):
Year Ended December 31,
2019
2018
U.S. Federal tax benefit at statutory rates
$
(1,925
)
21.0
%
$
(2,889
)
21.0
%
Impact of:
Tax credits
(715
)
7.8
(517
)
3.8
State income tax
(108
)
1.2
10
(0.1
)
International operations
409
(4.5
)
30
(0.2
)
Share-based compensation
348
(3.8
)
2
-
Valuation allowance
1,471
(16.0
)
2,280
(16.6
)
Expiration of tax attributes
475
(5.2
)
217
(1.6
)
Goodwill impairment
-
-
784
(5.7
)
Other, net
61
(0.7
)
96
(0.7
)
Tax expense and effective tax rate
$
16
(0.2
)%
$
13
(0.1
)% At December 31, 2019, we had approximately $79.7 million of federal and $12.4 million of state net operating loss carryforwards, which have begun to expire. We have evaluated all the material income tax positions taken on our income tax filings to various tax authorities, and we determined that we did not have unrealized tax benefits related to uncertain tax positions recorded at December 31, 2019 or 2018. Because of net operating loss and tax credit carryforwards, substantially all of our tax years remain open and subject to examination. </t>
  </si>
  <si>
    <t>Leases</t>
  </si>
  <si>
    <t>Leases [Abstract]</t>
  </si>
  <si>
    <t>9.
Leases We adopted ASU 2016-02 effective January 1, 2019 and elected the modified retrospective transition method , recording a cumulative-effect adjustment as of that date and presenting comparative prior year periods in accordance with Accounting Standards Codification Topic 840. On the date of adoption, we recorded a cumulative adjustment to recognize new net lease liabilities of $1.7 million and new right-of-use (ROU) assets of $1.2 million, for operating leases on our consolidated balance sheets, based on the present value of remaining rental payments for existing operating leases. As part of adoption, we also de-recognized $0.5 million in deferred rent. Adoption of the standard did not have a material impact on our statement of operations or statement of cash flows. As part of adoption, we elected the short-term lease recognition exemption for our facility rental and equipment leases (all leases that qualified), which means that we did not recognize ROU assets or lease liabilities for existing short-term leases (leases of 12-months or less) as of the January 1, 2019 adoption date. In addition, when adopting ASU 2016-02 we applied the following practical expedients to forego assessing:
•
whether any expired or existing contracts are or contain a lease,
•
lease classification for any expired or existing leases, and
•
initial direct costs for any existing leases.
•
to separate non-lease components from lease components for leases of real estate assets. We determine if an arrangement is a lease at inception. On our balance sheet, our office leases are included in ROU assets and related lease liabilities are included in the Operating leases and Operating leases, long-term statement line items. We determined that we do not currently have finance lease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will use the implicit rate in the lease when readily determinable. Lease expense for lease payments is recognized on a straight-line basis over the lease term. Our leases have remaining terms of one to eight years. The only leases that contain renewal options are for office space leases at our Bellevue and Taiwan locations. As of January 1, 2019, because of changes in our business, we were not able to determine with reasonable certainty whether we will renew our Bellevue or Taiwan leases, As a result, we have not considered renewal options when recording ROU assets, lease liabilities or lease expense. In the fourth quarter of 2019, we made the decision not to renew our Bellevue lease, which expires at the end of May 2020 and we do not intend to renew our Taiwan lease (see Note 17, “Restructuring Costs”). In December 2019, we entered into an operating lease agreement for a new corporate office facility in Seattle, Washington. The term of the lease is 87 months, with a rent date starting on May 1, 2020 and the lease term ending on July 31, 2027. As a result of entering this lease agreement December 2019, we recorded additional ROU assets and net lease liabilities of $1.2 million on our consolidated balance sheets. There was no material impact to our statement of operations or statement of cash flows as a result of entering into this lease.
Twelve months ended
Total component lease expense was as follows (in thousands):
December 31, 2019
Operating leases
$
992
Supplemental cash flow information related to leases was as follows (in thousands):
Cash paid for amounts included in the measurement of lease liabilities
$
1,359
Supplemental balance sheet information related to leases was as follows (dollars in thousands):
December 31, 2019
Operating leases:
Right of use
$
1,828
Current portion of operating leases liability
$
702
Operating leases liability, net of current portion
1,256
Total operating leases liabilities
$
1,958
Weighted Average Remaining Lease Term
5.25 years
Weighted Average Discount Rate
8.0
% Future operating lease commitments are as follows (in thousands):
As of December 31, 2019, maturities of lease liabilities were as follows:
Operating leases
Years Ended December 31,
2020
$
727
2021
304
2022
249
2023
255
2024
262
Thereafter
709
Total minimum lease payments
2,506
Less: amount representing imputed interest
(548
)
Present value of lease liabilities
$
1,958</t>
  </si>
  <si>
    <t>Commitments and Contingencies</t>
  </si>
  <si>
    <t>Commitments And Contingencies Disclosure [Abstract]</t>
  </si>
  <si>
    <t xml:space="preserve">10.
Commitments and Contingencies Lease and rent obligations Our commitments include obligations outstanding under operating leases, which expire through 2027. We have lease commitments for office space in Bellevue, Washington; Seattle, Washington; and Trowbridge, UK. See Note 9, “Leases.”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Shareholders' Equity</t>
  </si>
  <si>
    <t>Disclosure Of Compensation Related Costs Sharebased Payments [Abstract]</t>
  </si>
  <si>
    <t>1 1 .
Shareholders’ Equity Equity compensation plans We have a stock plan (the “Stock Plan”) and an inducement stock plan for newly hired employees (the “Inducement Plan”) (collectively the “Plans”). Under the Plans, stock options may be granted with a fixed exercise price that is equivalent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SUs. Share-based compensation The estimated fair value of share-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differ materially in the future from that recorded in the current period. The fair values of our stock option grants were estimated with the following weighted average assumptions:
Year Ended December 31,
2019
2018
Dividend yield
0
%
0
%
Expected life
4.9 years
6.1 years
Expected volatility
59
%
56
%
Risk-free interest rate
1.6
%
2.6
% The impact on our results of operations from share-based compensation expense was as follows (in thousands, except per share amounts):
Year Ended December 31,
2019
2018
Cost of revenue— professional engineering service
$
1
$
28
Selling, general and administrative
546
460
Research and development
(28
)
190
Total share-based compensation expense
$
519
$
678
Per basic share
$
0.04
$
0.05
Per diluted share
$
0.04
$
0.05
Stock option activity The following table summarizes stock option activity:
Weighted Average
Remaining
Weighted Average
Contractual Life
Aggregate
Number of Shares
Exercise Price
(in years)
Intrinsic Value
Balance at December 31, 2017
1,912,161
$
4.88
7.61
Granted
316,393
3.63
Exercised
(2,422
)
3.59
Forfeited
(434,374
)
4.88
Expired
(401,746
)
4.27
Balance at December 31, 2018
1,390,012
4.77
6.83
Granted
958,798
1.69
Exercised
—
-
Forfeited
(251,213
)
4.81
Expired
(552,771
)
5.07
Balance at December 31, 2019
1,544,826
2.74
7.47
$
46,582
Vested and expected to vest at December 31, 2019
1,278,079
2.95
7.04
32,307
Exercisable at December 31, 2019
525,289
$
4.52
3.92
$
31
At December 31, 2019, total compensation cost related to stock options granted but not yet recognized was approximately $553,906, net of estimated forfeitures. This cost will be amortized on the straight-line method over a weighted-average period of approximately 2.3 years. The following table summarizes certain additional information about stock options:
Year Ended December 31,
2019
2018
Weighted average grant-date fair value for options granted during the year
$
1.33
$
1.81
Vested options in-the-money
344
—
Aggregate intrinsic value of options exercised during the year
$
—
$
1,853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
Number of
Weighted Average
Shares
Award Price
Unvested at December 31, 2017
116,968
$
5.33
Granted
251,371
2.72
Vested
(113,535
)
4.19
Forfeited
(68,288
)
4.30
Unvested at December 31, 2018
186,516
2.87
Granted
225,693
1.44
Vested
(264,720
)
2.03
Forfeited
(34,643
)
4.68
Unvested at December 31, 2019
112,846
1.44
Expected to vest after December 31, 2019
106,295
$
1.44
At December 31, 2019, total compensation cost related to RSUs granted but not recognized was approximately $53,566, net of estimated forfeitures. This cost will be amortized on the straight-line method over a weighted-average period of approximately 0.3 years. Common stock reserved for future issuance The following table summarizes our shares of common stock reserved for future issuance under the Plans as of December 31, 2019:
Stock options outstanding
1,544,826
Restricted stock units outstanding
112,846
Stock options available for future grant
1,730,036
Common stock reserved for future issuance
3,387,708</t>
  </si>
  <si>
    <t>Employee Benefit Plan</t>
  </si>
  <si>
    <t>Compensation And Retirement Disclosure [Abstract]</t>
  </si>
  <si>
    <t>1 2 .
Employee Benefit Plan We maintain a Profit Sharing and Deferred Compensation Plan, The BSQUARE Corporation 401(k) Plan and Trust (the “Profit Sharing Plan”) under Section 401(k) of the Internal Revenue Code. Substantially all full-time employees are eligible to participate in the Profit-Sharing Plan. We typically elect to match the participants’ contributions to the Profit-Sharing Plan up to a certain amount subject to vesting. Participants will receive their share of the value of their investments, and any applicable vested match, upon retirement or termination. We made matching contributions of $256,000 and $439,000 in 2019 and 2018, respectively.</t>
  </si>
  <si>
    <t>Significant Concentrations</t>
  </si>
  <si>
    <t>Risks And Uncertainties [Abstract]</t>
  </si>
  <si>
    <t xml:space="preserve">1 3 .
Significant Concentrations Significant customer Honeywell International, Inc. and affiliated entities (“Honeywell”) accounted for revenue and accounts receivable as follows (in thousands, except percentages):
Year Ended December 31,
2019
2018
Honeywell revenue
$
1,737
$
7,013
As a percentage of total revenue
3
%
10
%
December 31,
2019
2018
Honeywell accounts receivable
$
1,223
$
2,758
As a percentage of total accounts receivable
13
%
24
% No other customer accounted for 10% or more of total revenue in 2019 or 2018 or 10% or more of total accounts receivable at December 31, 2019 or 2018. Significant supplier Effective March 1, 2019, pursuant to a Global Partnership Agreement with Microsoft, we are authorized to sell Windows IoT operating systems in Canada, the United States, Argentina, Brazil, Chile, Mexico, Peru, Venezuela, Puerto Rico, Columbia, and several Caribbean countries. Of our total revenue, 79% in 2019 and 75% in 2018 resulted from the sale of Windows IoT operating systems. Our existing distribution agreement for sales of Windows IoT operating systems in the European Union (“E.U.”), the European Free Trade Association, Turkey and Africa, expired on June 30, 2019 and was not renewed thereafter. We generated approximately 3% of our Partner Solutions software sales under this agreement in 2019.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Software sales under these agreements constitute a significant portion of our software revenue and total revenue. There is no automatic renewal provision in any of these agreements, and these agreements can be terminated unilaterally by Microsoft at any time. Microsoft currently offers a rebate program to sell Microsoft Windows IoT operating systems pursuant to which we earn money for achieving certain predefined objectives. In accordance with Microsoft rebate program rules, we allocate 20% and 30% of rebates in 2019 and 2018, respectively, to reduce cost of sales, with the remaining 80% in 2019 and 70% in 2018 used to offset qualified marketing expenses in the period the expenditures are claimed and approved. Under this rebate program, we recorded rebate credits as follows (in thousands):
Year Ended December 31,
2019
2018
Reductions to cost of revenue
$
314
$
718
Reductions to marketing expense
$
1,217
$
682
There was a balance of approximately $1.0 million in outstanding rebate credits for which we qualified as of December 31, 2019. If qualified program expenditures are made, these will be accounted for as reductions in marketing expense in the period in which such expenditures are made. </t>
  </si>
  <si>
    <t>Credit Agreement</t>
  </si>
  <si>
    <t>Debt Disclosure [Abstract]</t>
  </si>
  <si>
    <t>1 4 .
Credit Agreement Line of credit In September 2015, we entered into a two-year unsecured line of credit agreement (the “Credit Agreement”) with JPMorgan Chase Bank, N.A. in the principal amount of up to $12.0 million. In September 2016, the Credit Agreement was modified to extend the final due date an additional year to September 2018, at which point it expired. No borrowings were ever outstanding under the Credit Agreement.</t>
  </si>
  <si>
    <t>Information about Operating Segments and Geographic Areas</t>
  </si>
  <si>
    <t>Segment Reporting [Abstract]</t>
  </si>
  <si>
    <t>1 5 .
Information about Operating Segments and Geographic Area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Effective as of July 1, 2019, we made the following changes to our operating segments:
•
Our Third-Party Software operating segment was renamed to Partner Solutions;
•
Our Professional Engineering Service operating segment was renamed to Edge to Cloud; and
•
We no longer present separate information for the Proprietary Software operating segment. Results are no longer quantifiably significant, nor does management view the segment as of continuing significance after deciding to stop marketing of DataV as an IoT platform in the second quarter of 2019. Results for the Proprietary Software segment are now combined with the Edge to Cloud segment as part of continuing operations, with prior period segment results recast to reflect our reporting segments on a comparable basis. As of July 1, 2019, we have two major product lines – Partner Solutions and Edge to Cloud– each of which we consider to be operating and reportable segments. We do not allocate costs other than direct cost of goods sold to the segments or produce segment income statements, and we do not produce asset information by reportable segment. The following table sets forth profit and loss information about our segments (in thousands):
Year Ended December 31,
2019
2018
Partner Solutions:
Revenue
$
50,628
$
61,159
Cost of revenue
43,198
51,408
Gross profit
7,430
9,751
Edge to Cloud:
Revenue
8,655
12,255
Cost of revenue
5,989
6,496
Gross profit
2,666
5,759
Total gross profit
10,096
15,510
Operating expenses
19,410
29,441
Other income, net
149
207
Income tax expense
(16
)
(13
)
Net loss
$
(9,181
)
$
(13,737
) Revenue by geography is based on the sales region of the customer. The following tables set forth revenue and long-lived assets by geographic area (in thousands):
Year Ended December 31,
2019
2018
Total revenue:
North America
$
50,110
$
69,088
Asia
7,150
1,271
Europe
2,023
3,055
Total revenue
$
59,283
$
73,414
December 31,
2019
2018
Long-lived assets:
North America
$
2,016
$
1,578
Asia
177
91
Europe
340
322
Total long-lived assets
$
2,533
$
1,991</t>
  </si>
  <si>
    <t>Impairment of Software Development Costs</t>
  </si>
  <si>
    <t xml:space="preserve">16.
Impairment of Software Development Costs As a result of an impairment analysis associated with our long-lived equipment, furniture and leasehold improvement assets, the Company recorded a charge of $0.4 million related to certain software development cost assets during the three months ended June 30, 2019. For the twelve months of 2019 and 2018, we incurred charges of $0.4 million and none, respectively, for impairment of software development costs. The charges are reflected in the “Restructuring costs” line item on the Company’s consolidated statement of operations and comprehensive loss. </t>
  </si>
  <si>
    <t>Restructuring Costs</t>
  </si>
  <si>
    <t>Restructuring And Related Activities [Abstract]</t>
  </si>
  <si>
    <t>17.
Restructuring Costs In May 2019, we approved a severance plan that included a workforce elimination of approximately 38 positions in the U.S. and internationally. In October 2019, we determined to close our Taiwan branch office by December 31, 2019, which resulted in elimination of approximately 17 additional positions. An involuntary termination benefit plan was done in order to reduce go-forward operating costs and re-align our go-forward business model to support future business initiatives. The costs associated with these actions consist primarily of charges for restructuring costs related to severance and benefits, and a non-cash impairment charge related to certain software development cost assets. We incurred aggregate restructuring charges of approximately $2.3 million associated with these actions. During the twelve months of 2019 and 2018, we incurred $2.3 million and none, respectively, in charges for restructuring costs under this plan. For the twelve months ended December 31, 2019, $1.5 million in restructuring costs were paid. The ending balance for accrued restructuring charges is $0.5 million as of December 31, 2019 and is included as part of accrued compensation on the consolidated balance sheets. Summary of Restructuring Costs The following tables show the activity and estimated timing of future payouts for accrued restructuring costs (in thousand):
Year Ended December 31,
2019
2018
Balance as of December 31, 2018
$
-
$
—
Restructuring costs
2,343
—
Non-cash asset impairment charge
(375
)
—
Cash payments
(1,507
)
—
Balance as of December 31, 2019
$
461
$
—
As of December 31,
Estimated timing of future payments:
2019
2018
Expected to be paid in 2020
$
461
$
—</t>
  </si>
  <si>
    <t>Quarterly Financial Information (Unaudited)</t>
  </si>
  <si>
    <t>Quarterly Financial Information Disclosure [Abstract]</t>
  </si>
  <si>
    <t>1 8 .
Quarterly Financial Information (Unaudited)
Condensed Consolidated Statements of Operations
2019
Q1
Q2
Q3
Q4
(in thousands, except per share data)
Revenue
$
15,096
$
14,180
$
14,641
$
15,366
Gross profit
2,391
2,423
2,632
2,650
Loss from operations
(2,879
)
(3,929
)
(1,129
)
(1,377
)
Net loss
(2,846
)
(3,868
)
(1,107
)
(1,360
)
Basic loss per share
(0.22
)
(0.30
)
(0.09
)
(0.10
)
Diluted loss per share
$
(0.22
)
$
(0.30
)
$
(0.09
)
$
(0.10
)
Shares used in per share calculations:
Basic
12,795
12,855
12,934
12,997
Diluted
12,795
12,855
12,934
12,997
2018
Q1
Q2
Q3
Q4
(in thousands, except per share data)
Revenue
$
20,678
$
19,203
$
16,694
$
16,839
Gross profit
5,200
3,261
3,359
3,690
Loss from operations
(2,478
)
(3,718
)
(2,132
)
(5,603
)
Net loss
(2,434
)
(3,683
)
(2,087
)
(5,533
)
Basic loss per share
(0.19
)
(0.29
)
(0.16
)
(0.43
)
Diluted loss per share
$
(0.19
)
$
(0.29
)
$
(0.16
)
$
(0.43
)
Shares used in per share calculations:
Basic
12,673
12,697
12,721
12,755
Diluted
12,673
12,697
12,721
12,755
Condensed Consolidated Balance Sheets
2019
March 31
June 30
September 30
December 31
(in thousands)
Cash, cash equivalents, restricted cash and short-term investments
$
15,000
$
12,560
$
11,610
$
10,561
Total current assets
26,428
22,897
21,442
20,515
Total assets
29,673
24,967
23,056
23,055
Total current liabilities
12,464
11,882
11,226
11,200
Total shareholders' equity
$
15,673
$
11,835
$
10,888
$
9,696
2018
March 31
June 30
September 30
December 31
(in thousands)
Cash, cash equivalents, restricted cash and short-term investments
$
21,435
$
17,861
$
17,271
$
16,940
Total current assets
39,913
35,514
32,102
29,996
Total assets
45,110
41,000
37,648
31,994
Total current liabilities
15,289
14,189
12,744
12,466
Total shareholders' equity
$
29,340
$
25,635
$
23,858
$
18,341</t>
  </si>
  <si>
    <t>Description of Business and Accounting Policies (Policies)</t>
  </si>
  <si>
    <t>Description of business</t>
  </si>
  <si>
    <t>Description of business BSQUARE Corporation (“BSQUARE,” “we,” “us” and “our”)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square builds technology that is powering the next generation of intelligent systems. We help companies realize the promise of IoT through the development of devices and systems that are cloud-enabled, share data seamlessly, facilitate distributed learning and control, and operate at securely scale. We believe that IoT-enabled systems can not only deliver value to our customers but can also help people make better use of the resources of our planet. Bsquare's suite of services and software components create new revenue streams and operating models for our customers while providing opportunities for lowering costs and improving operations.</t>
  </si>
  <si>
    <t>Basis of consolidation</t>
  </si>
  <si>
    <t xml:space="preserve">Basis of consolidation The consolidated financial statements include the accounts of BSQUARE and our wholly owned subsidiaries. All intercompany balances and transactions have been eliminated. </t>
  </si>
  <si>
    <t>Recently adopted accounting standards</t>
  </si>
  <si>
    <t>Recently adopted accounting standards We adopted Accounting Standard Update (ASU) No. 2016-02, Leases (ASU 2016-02) on January 1, 2019. See Note 9, “Leases.” In December 2019, the FASB issued ASU 2019-12, Simplifying the Accounting for Income Taxes (Topic 740) by removing certain exceptions permitted under ASC 740, Accounting for Income Taxes, and clarifying existing guidance to facilitate consistent application. We are planning to early adopt this ASU as of January 1, 2020. Since we maintain a full valuation allowance on our net deferred tax assets, the adoption is not expected to have a material impact on our financial condition, results of operations and cash flows, or financial statement disclosures.</t>
  </si>
  <si>
    <t>Standards issued and not yet implemented</t>
  </si>
  <si>
    <t xml:space="preserve">Standards issued and not yet implemented In June 2016, the Financial Accounting Standards Board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impact on our financial condition, results of operations and cash flows, or financial statement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do not expect the new standard to have a material effect on our financial condition, results of operations and cash flows, or financial statement disclosures. </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service arrangements, bonus accruals, fair value of intangible assets and property and equipment, fair values of share-based awards, and assumptions used to determine the net present value of operating lease liabilities, among other estimates. Actual results may differ from these estimates. </t>
  </si>
  <si>
    <t>Income (loss) per share</t>
  </si>
  <si>
    <t>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19
2018
Weighted average common shares outstanding, basic
12,896
12,712
Dilutive potential common shares
—
—
Weighted average common shares outstanding, diluted
12,896
12,712
Common stock equivalent shares of approximately 1,570,000</t>
  </si>
  <si>
    <t>Cash, cash equivalents and investments</t>
  </si>
  <si>
    <t xml:space="preserve">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nd not longer than 12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t>
  </si>
  <si>
    <t xml:space="preserve">Restricted cash Restricted cash represents two deposits at a financial institution; one held as security on a letter of credit expiring during 2020 on our headquarters lease obligation, the other held as security on our corporate credit card line. </t>
  </si>
  <si>
    <t>Financial instruments and concentrations of risk</t>
  </si>
  <si>
    <t xml:space="preserve">Financial instruments and concentrations of risk Financial instruments that potentially subject us to concentrations of credit risk consist principally of cash, cash equivalents, short-term investments, and accounts receivable. </t>
  </si>
  <si>
    <t>Allowance for doubtful accounts</t>
  </si>
  <si>
    <t xml:space="preserve">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t>
  </si>
  <si>
    <t>Equipment, furniture and leasehold improvements</t>
  </si>
  <si>
    <t xml:space="preserve">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 costs as incurred. When assets are retired or otherwise disposed of, gains or losses are included in the consolidated statements of operations.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t>
  </si>
  <si>
    <t>Leases We lease office facilities, primarily under operating leases, which expire at various dates through 2027. These leases generally contain a renewal options for a defined number of years at the then-fair market rental rate or rate stipulated in the lease agreement; which the Company has an option to exercise at the end of the initial lease term. We determine if an arrangement is a lease at inception. On our balance sheet, our office facility leases, with a lease term greater than 12-months, are included in Right-of-Use (“ROU”) assets and related lease liabilities are included in the Operating leases and Operating leases, long-term statement line item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will use the implicit rate in the lease when readily determinable.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Lease expense for lease payments is recognized on a straight-line basis over the lease term.</t>
  </si>
  <si>
    <t>Intangible assets</t>
  </si>
  <si>
    <t xml:space="preserve">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t>
  </si>
  <si>
    <t>Goodwill</t>
  </si>
  <si>
    <t xml:space="preserve">Goodwill We evaluate goodwill for impairment annually during the fourth quarter or more frequently when an event occurs, or circumstances change that indicate that the carrying value may not be recoverable. We have two reporting units for the purpose of evaluating goodwill for impairment—Partner Solutions and Edge to Cloud. See Note 15, “Information about Operating Segments and Geographic Areas.” For reporting units that carry goodwill, we test for impairment by performing an optional qualitative assessment to determine whether the fair value of the reporting unit is more likely than not less than the carrying amount. If we determine that the fair value of the reporting unit is more likely greater than its carrying amount, we test for impairment by comparing the fair value of the reporting unit to the carrying value, including goodwill, recording an impairment charge for the excess. Alternatively, at our option, we can forego performing the qualitative assessment and proceed directly to perform the impairment test by comparing the fair value of the reporting unit with its carrying amount, including goodwill, and recording an impairment charge for the excess. </t>
  </si>
  <si>
    <t xml:space="preserve">Third-party software fees payable We record all fees payable and accrued liabilities related to the sale of embedded operating system software, such as Microsoft Windows IoT and Windows Mobile operating systems, as third-party software fees payable. </t>
  </si>
  <si>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5.8</t>
  </si>
  <si>
    <t>Internally-developed software</t>
  </si>
  <si>
    <t>Internally 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t>
  </si>
  <si>
    <t>Advertising costs</t>
  </si>
  <si>
    <t xml:space="preserve">Advertising costs All costs of advertising, including cooperative marketing arrangements, are expensed as incurred. Advertising expense was $154,000 and $171,000 in 2019 and 2018, respectively. </t>
  </si>
  <si>
    <t xml:space="preserve">Share-based compensation The estimated fair value of share-based awards is recognized as compensation expense over the requisite service period, net of estimated forfeitures. We estimate forfeitures of share-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differ materially in the future from that recorded in the current period. </t>
  </si>
  <si>
    <t>Comprehensive loss Comprehensive loss refers to net loss and other revenue, expenses, gains and losses that, under generally accepted accounting principles, are recorded as an element of shareholders’ equity but are excluded from the calculation of net loss.</t>
  </si>
  <si>
    <t>Income taxes</t>
  </si>
  <si>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9, we determined that we would not release, in full or in part, the valuation allowance against our U.S. gross deferred tax assets. </t>
  </si>
  <si>
    <t>Foreign currency</t>
  </si>
  <si>
    <t xml:space="preserve">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significant for any of the periods presented. </t>
  </si>
  <si>
    <t>Revenue recognition</t>
  </si>
  <si>
    <t xml:space="preserve">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Embedded operating system software We sell embedded operating system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ASC Topic 606, Revenue from Contracts with Customers, (“Topic 606”), we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of the software transfers to the customer in order to determine the timing of revenue recognition. In contracts that include customer acceptance, we recognize revenue when we have delivered the software and received customer acceptance. We recognize revenue from support and maintenance over the service delivery period. We recognize revenue from royalties in the period of usage. Our software products, other than for DataV products, generally do not include customization or modification services and are sold in the form of term licenses. These software licenses represent one distinct performance obligation. Revenue is recognized when the software is delivered to the customer. Professional services We enter into contracts for professional services, including for our IoT-related service offerings, that include software development and customization. We identify each performance obligation in our professional services contracts at contract inception. The contracts generally include project deliverables specified by each customer. The performance obligations in the contracts are generally combined into one deliverable. The contract pricing is either at stated billing rates per service hour and material costs or at a fixed amount. Services provided under professional engineering contracts generally result in the transfer of control of the applicable deliverable over time. We recognize revenue on service contracts based on time and materials as we have the right to invoice. We recognize revenue on fixed fee contracts on the proportion of labor hours expended (under Topic 606, the ‘input method’) to the total hours expected to complete the contract performance obligation. Certain professional service contracts include substantive customer acceptance provisions; in which case we recognize revenue upon customer acceptance.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incur a loss, an adjusted cost-based input method is used for revenue recognition. Equal amounts of revenue and cost are recognized during the contract period, and profit is recognized when the project is completed and accepted. </t>
  </si>
  <si>
    <t>Description of Business and Accounting Policies (Tables)</t>
  </si>
  <si>
    <t>Reconciliation of Number of Shares Used in Calculation of Basic and Diluted Per Share Amounts</t>
  </si>
  <si>
    <t>The following table presents a reconciliation of the number of shares used in the calculation of basic and diluted per share amounts (in thousands):
Year Ended December 31,
2019
2018
Weighted average common shares outstanding, basic
12,896
12,712
Dilutive potential common shares
—
—
Weighted average common shares outstanding, diluted
12,896
12,712</t>
  </si>
  <si>
    <t>Revenue Recognition (Tables)</t>
  </si>
  <si>
    <t>Disaggregated Revenue</t>
  </si>
  <si>
    <t>The following table provides information about disaggregated revenue by primary geographical market, major product line and timing of revenue recognition, and includes a reconciliation of the disaggregated revenue with reportable segments (in thousands):
Year Ended December 31, 2019
Year Ended December 31, 2018
Partner Solutions
Edge to Cloud
Total
Partner Solutions
Edge to Cloud
Total
Primary geographical markets:
North America
$
42,443
$
7,667
$
50,110
$
58,523
$
10,565
$
69,088
Europe
1,273
750
2,023
2,239
816
3,055
Asia
6,912
238
7,150
397
874
1,271
Total
$
50,628
$
8,655
$
59,283
$
61,159
$
12,255
$
73,414
Major products/services lines:
Partner Solutions
$
50,628
$
-
$
50,628
$
61,159
$
-
$
61,159
Edge to Cloud
-
8,655
8,655
-
12,255
12,255
Total
$
50,628
$
8,655
$
59,283
$
61,159
$
12,255
$
73,414</t>
  </si>
  <si>
    <t>Schedule of Contract Balances and Changes in Contract Balances</t>
  </si>
  <si>
    <t>The following table provides information about receivables, contract assets and contract liabilities from contracts with customers (in thousands):
December 31, 2019
December 31, 2018
Receivables
$
9,216
$
11,581
Short-term contract assets
494
1,053
Long-term contract assets
237
528
Short-term contract liabilities (deferred revenue)
1,559
1,652
Long-term contract liabilities (deferred revenue)
903
1,037
Significant changes in contract assets and liabilities balances were as follows (in thousands):
December 31, 2019
December 31, 2018
Contract Assets
Contract Liabilities (1)
Contract Assets
Contract Liabilities (1)
Revenue recognized that was included in the contract liability at beginning of the period
$
-
$
2,033
$
-
$
3,663
Transferred to receivables from contract assets recognized at beginning of the period
$
302
$
-
$
263
$
-
(1) Comprised of deferred revenue</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were unexercised as of December 31, 2019.
2020
2021
2022
2023
2024
Thereafter
Partner Solutions
$
14
$
-
$
-
$
-
$
-
$
-
Edge to Cloud
1,581
2,232
274
-
-
-</t>
  </si>
  <si>
    <t>Cash and Investments (Tables)</t>
  </si>
  <si>
    <t>Cash, Cash Equivalents, Restricted Cash, and Short-Term Investments</t>
  </si>
  <si>
    <t>Cash, cash equivalents, restricted cash, and short-term investments consisted of the following (in thousands):
December 31,
2019
2018
Cash
$
4,092
$
6,780
Cash equivalents (see detail in Note 4)
3,620
3,225
Restricted cash
600
263
Restricted cash, long-term (see detail in Note 4)
-
263
Total cash, cash equivalents and restricted cash as presented in the statement of cash flows
8,312
10,531
Short-term investments (see detail in Note 4)
2,249
6,409
Total cash, cash equivalents, restricted cash and short-term investments
$
10,561
$
16,940</t>
  </si>
  <si>
    <t>Fair Value Measurements (Tables)</t>
  </si>
  <si>
    <t>Assets and Liabilities Measured at Fair Value on Recurring Basis</t>
  </si>
  <si>
    <t>Assets and liabilities measured at fair value on a recurring basis were as follows (in thousands):
December 31, 2019
Quoted Prices in Active Markets for Identical Assets (Level 1)
Direct or Indirect Observable Inputs (Level 2)
Total
Assets
Cash equivalents:
Money market funds
$
1,871
$
-
$
1,871
Corporate commercial paper
-
999
999
Corporate debt
-
750
750
Total cash equivalents
1,871
1,749
3,620
Restricted cash:
Money market funds
600
-
600
Short-term investments:
Corporate commercial paper
-
748
748
Corporate debt
-
1,501
1,501
Total short-term investments
-
2,249
2,249
Total assets measured at fair value
$
2,471
$
3,998
$
6,469
December 31, 2018
Quoted Prices in Active Markets for Identical Assets (Level 1)
Direct or Indirect Observable Inputs (Level 2)
Total
Assets
Cash equivalents:
Money market funds
$
1,277
$
-
$
1,277
Corporate commercial paper
-
1,198
1,198
Corporate debt
-
750
750
Total cash equivalents
1,277
1,948
3,225
Restricted cash:
Money market funds
526
-
526
Short-term investments:
Corporate commercial paper
-
3,874
3,874
Corporate debt
-
2,535
2,535
Total short-term investments
-
6,409
6,409
Total assets measured at fair value
$
1,803
$
8,357
$
10,160</t>
  </si>
  <si>
    <t>Equipment, Furniture and Leasehold Improvements (Tables)</t>
  </si>
  <si>
    <t>Equipment, furniture, and leasehold improvements consisted of the following (in thousands):
December 31,
2019
2018
Computer equipment and software
$
1,290
$
1,637
Office furniture and equipment
262
302
Leasehold improvements
1,165
1,163
Software development costs
45
329
Total
2,762
3,431
Less: accumulated depreciation and amortization
(2,510
)
(2,520
)
Equipment, furniture and leasehold improvements, net
$
252
$
911</t>
  </si>
  <si>
    <t>Goodwill and Intangible Assets (Tables)</t>
  </si>
  <si>
    <t>Carrying Value of Goodwill</t>
  </si>
  <si>
    <t>The carrying value of goodwill consisted of the following (in thousands):
Cost
Impairment Loss
Net Carrying Value
Reconciliation of Goodwill carrying amount:
Balance as of December 31, 2019
$
-
$
-
$
-
Balance as of December 31, 2018
$
3,738
$
(3,738
)
$
-</t>
  </si>
  <si>
    <t>Intangible Assets Relate to Customer Relationships</t>
  </si>
  <si>
    <t>Intangible assets relate to customer relationships that we acquired from TestQuest, Inc. in November 2008 and from the acquisition of BSQUARE EMEA, Ltd. in September 2011 and were as follows (in thousands):
Gross Carrying
Accumulated
Net Carrying
Amount
Amortization
Value
Customer relationships:
Balance as of December 31, 2019
$
1,275
$
(1,106
)
$
169
Balance as of December 31, 2018
$
1,275
$
(1,008
)
$
267</t>
  </si>
  <si>
    <t>Expected Amortization Expense for Future Period</t>
  </si>
  <si>
    <t>Amortization expense in future periods is expected to be as follows (in thousands):
2020
$
98
2021
71
Total
$
169</t>
  </si>
  <si>
    <t>Other Income and Loss (Tables)</t>
  </si>
  <si>
    <t>Components of Other Income and Loss</t>
  </si>
  <si>
    <t>Other income and loss consisted of the following (in thousands):
Year Ended December 31,
2019
2018
Interest income
$
179
$
207
Other income (loss)
(30
)
-
Total
$
149
$
207</t>
  </si>
  <si>
    <t>Income Taxes (Tables)</t>
  </si>
  <si>
    <t>Schedule of Pre-Tax Loss</t>
  </si>
  <si>
    <t xml:space="preserve">Pre-tax loss consisted of the following (in thousands):
Year Ended December 31,
2019
2018
U.S.
$
(8,225
)
$
(13,081
)
Foreign
(940
)
(643
)
Total
$
(9,165
)
$
(13,724
) </t>
  </si>
  <si>
    <t>Income Tax Expense</t>
  </si>
  <si>
    <t>Income tax expense consisted of the following (in thousands):
Year Ended December 31,
2019
2018
Current taxes:
Federal
$
-
$
-
State and local
16
13
Foreign
-
-
Current taxes
16
13
Deferred taxes:
Federal
-
-
State and local
-
-
Foreign
-
-
Deferred taxes
-
-
Total
$
16
$
13</t>
  </si>
  <si>
    <t>Components of Net Deferred Tax Assets and Liabilities</t>
  </si>
  <si>
    <t>Net deferred tax assets and liabilities consisted of the following (in thousands):
December 31,
2019
2018
Net operating loss carryforwards
$
18,677
$
17,443
Research and development credit carryforwards
3,576
3,337
Share-based compensation
645
1,006
Accrued expenses and reserves
127
47
Depreciation and amortization
17
48
Deferred revenue
275
(63
)
Other
14
19
Gross deferred tax assets
23,331
21,837
Less: valuation allowance
(23,324
)
(21,830
)
Net deferred tax assets
$
7
$
7</t>
  </si>
  <si>
    <t>Net Deferred Tax Assets and Liabilities</t>
  </si>
  <si>
    <t>Net deferred tax assets and liabilities were recorded as follows (in thousands):
December 31,
2019
2018
Deferred tax assets, non-current
$
7
$
7
Deferred tax liability, non-current
-
-
Net deferred tax assets
$
7
$
7</t>
  </si>
  <si>
    <t>Schedule of Provision for Income Taxes</t>
  </si>
  <si>
    <t xml:space="preserve">The provision for income taxes differed from the amount of expected income tax expense determined by applying the applicable U.S. statutory federal income tax rate to pre-tax loss as follows (in thousands, except percentages):
Year Ended December 31,
2019
2018
U.S. Federal tax benefit at statutory rates
$
(1,925
)
21.0
%
$
(2,889
)
21.0
%
Impact of:
Tax credits
(715
)
7.8
(517
)
3.8
State income tax
(108
)
1.2
10
(0.1
)
International operations
409
(4.5
)
30
(0.2
)
Share-based compensation
348
(3.8
)
2
-
Valuation allowance
1,471
(16.0
)
2,280
(16.6
)
Expiration of tax attributes
475
(5.2
)
217
(1.6
)
Goodwill impairment
-
-
784
(5.7
)
Other, net
61
(0.7
)
96
(0.7
)
Tax expense and effective tax rate
$
16
(0.2
)%
$
13
(0.1
)% </t>
  </si>
  <si>
    <t>Leases (Tables)</t>
  </si>
  <si>
    <t>Component of Lease Expense, Supplemental Cash Flow Information and Supplemental Balance Sheet Information Related to Leases</t>
  </si>
  <si>
    <t>Twelve months ended
Total component lease expense was as follows (in thousands):
December 31, 2019
Operating leases
$
992
Supplemental cash flow information related to leases was as follows (in thousands):
Cash paid for amounts included in the measurement of lease liabilities
$
1,359
Supplemental balance sheet information related to leases was as follows (dollars in thousands):
December 31, 2019
Operating leases:
Right of use
$
1,828
Current portion of operating leases liability
$
702
Operating leases liability, net of current portion
1,256
Total operating leases liabilities
$
1,958
Weighted Average Remaining Lease Term
5.25 years
Weighted Average Discount Rate
8.0
%</t>
  </si>
  <si>
    <t>Schedule of Future Operating Lease Commitments</t>
  </si>
  <si>
    <t>Future operating lease commitments are as follows (in thousands):
As of December 31, 2019, maturities of lease liabilities were as follows:
Operating leases
Years Ended December 31,
2020
$
727
2021
304
2022
249
2023
255
2024
262
Thereafter
709
Total minimum lease payments
2,506
Less: amount representing imputed interest
(548
)
Present value of lease liabilities
$
1,958</t>
  </si>
  <si>
    <t>Shareholders' Equity (Tables)</t>
  </si>
  <si>
    <t>Fair Values of Stock Option Grants Estimated with Weighted Average Assumptions</t>
  </si>
  <si>
    <t xml:space="preserve">The fair values of our stock option grants were estimated with the following weighted average assumptions:
Year Ended December 31,
2019
2018
Dividend yield
0
%
0
%
Expected life
4.9 years
6.1 years
Expected volatility
59
%
56
%
Risk-free interest rate
1.6
%
2.6
% </t>
  </si>
  <si>
    <t>Share-Based Compensation Expense</t>
  </si>
  <si>
    <t>The impact on our results of operations from share-based compensation expense was as follows (in thousands, except per share amounts):
Year Ended December 31,
2019
2018
Cost of revenue— professional engineering service
$
1
$
28
Selling, general and administrative
546
460
Research and development
(28
)
190
Total share-based compensation expense
$
519
$
678
Per basic share
$
0.04
$
0.05
Per diluted share
$
0.04
$
0.05</t>
  </si>
  <si>
    <t>Summary of Stock Option Activity</t>
  </si>
  <si>
    <t>The following table summarizes stock option activity:
Weighted Average
Remaining
Weighted Average
Contractual Life
Aggregate
Number of Shares
Exercise Price
(in years)
Intrinsic Value
Balance at December 31, 2017
1,912,161
$
4.88
7.61
Granted
316,393
3.63
Exercised
(2,422
)
3.59
Forfeited
(434,374
)
4.88
Expired
(401,746
)
4.27
Balance at December 31, 2018
1,390,012
4.77
6.83
Granted
958,798
1.69
Exercised
—
-
Forfeited
(251,213
)
4.81
Expired
(552,771
)
5.07
Balance at December 31, 2019
1,544,826
2.74
7.47
$
46,582
Vested and expected to vest at December 31, 2019
1,278,079
2.95
7.04
32,307
Exercisable at December 31, 2019
525,289
$
4.52
3.92
$
31</t>
  </si>
  <si>
    <t>Summary of Certain Additional Information about Stock Options</t>
  </si>
  <si>
    <t>The following table summarizes certain additional information about stock options:
Year Ended December 31,
2019
2018
Weighted average grant-date fair value for options granted during the year
$
1.33
$
1.81
Vested options in-the-money
344
—
Aggregate intrinsic value of options exercised during the year
$
—
$
1,853</t>
  </si>
  <si>
    <t>Summary of Restricted Stock Unit Activity</t>
  </si>
  <si>
    <t>The following table summarizes RSU activity :
Number of
Weighted Average
Shares
Award Price
Unvested at December 31, 2017
116,968
$
5.33
Granted
251,371
2.72
Vested
(113,535
)
4.19
Forfeited
(68,288
)
4.30
Unvested at December 31, 2018
186,516
2.87
Granted
225,693
1.44
Vested
(264,720
)
2.03
Forfeited
(34,643
)
4.68
Unvested at December 31, 2019
112,846
1.44
Expected to vest after December 31, 2019
106,295
$
1.44</t>
  </si>
  <si>
    <t>Summary of Shares of Common Stock Reserved for Future Issuance under Plans</t>
  </si>
  <si>
    <t>The following table summarizes our shares of common stock reserved for future issuance under the Plans as of December 31, 2019:
Stock options outstanding
1,544,826
Restricted stock units outstanding
112,846
Stock options available for future grant
1,730,036
Common stock reserved for future issuance
3,387,708</t>
  </si>
  <si>
    <t>Significant Concentrations (Tables)</t>
  </si>
  <si>
    <t>Summary of Revenue and Accounts Receivable</t>
  </si>
  <si>
    <t>Honeywell International, Inc. and affiliated entities (“Honeywell”) accounted for revenue and accounts receivable as follows (in thousands, except percentages):
Year Ended December 31,
2019
2018
Honeywell revenue
$
1,737
$
7,013
As a percentage of total revenue
3
%
10
%
December 31,
2019
2018
Honeywell accounts receivable
$
1,223
$
2,758
As a percentage of total accounts receivable
13
%
24
%</t>
  </si>
  <si>
    <t>Summary of Rebate Program Recorded Under Rebate Credits</t>
  </si>
  <si>
    <t>Under this rebate program, we recorded rebate credits as follows (in thousands):
Year Ended December 31,
2019
2018
Reductions to cost of revenue
$
314
$
718
Reductions to marketing expense
$
1,217
$
682</t>
  </si>
  <si>
    <t>Information about Operating Segments and Geographic Areas (Tables)</t>
  </si>
  <si>
    <t>Profit and Loss Information of Segments</t>
  </si>
  <si>
    <t>The following table sets forth profit and loss information about our segments (in thousands):
Year Ended December 31,
2019
2018
Partner Solutions:
Revenue
$
50,628
$
61,159
Cost of revenue
43,198
51,408
Gross profit
7,430
9,751
Edge to Cloud:
Revenue
8,655
12,255
Cost of revenue
5,989
6,496
Gross profit
2,666
5,759
Total gross profit
10,096
15,510
Operating expenses
19,410
29,441
Other income, net
149
207
Income tax expense
(16
)
(13
)
Net loss
$
(9,181
)
$
(13,737
)</t>
  </si>
  <si>
    <t>Revenue and Long-Lived Assets by Geographic Area</t>
  </si>
  <si>
    <t>Revenue by geography is based on the sales region of the customer. The following tables set forth revenue and long-lived assets by geographic area (in thousands):
Year Ended December 31,
2019
2018
Total revenue:
North America
$
50,110
$
69,088
Asia
7,150
1,271
Europe
2,023
3,055
Total revenue
$
59,283
$
73,414
December 31,
2019
2018
Long-lived assets:
North America
$
2,016
$
1,578
Asia
177
91
Europe
340
322
Total long-lived assets
$
2,533
$
1,991</t>
  </si>
  <si>
    <t>Restructuring Costs (Tables)</t>
  </si>
  <si>
    <t>Summary of Activity and Estimated Timing of Future Payouts for Accrued Restructuring Costs</t>
  </si>
  <si>
    <t>The following tables show the activity and estimated timing of future payouts for accrued restructuring costs (in thousand):
Year Ended December 31,
2019
2018
Balance as of December 31, 2018
$
-
$
—
Restructuring costs
2,343
—
Non-cash asset impairment charge
(375
)
—
Cash payments
(1,507
)
—
Balance as of December 31, 2019
$
461
$
—
As of December 31,
Estimated timing of future payments:
2019
2018
Expected to be paid in 2020
$
461
$
—</t>
  </si>
  <si>
    <t>Quarterly Financial Information (Unaudited) (Tables)</t>
  </si>
  <si>
    <t>Summary of Condensed Consolidated Statements of Operations</t>
  </si>
  <si>
    <t>Condensed Consolidated Statements of Operations
2019
Q1
Q2
Q3
Q4
(in thousands, except per share data)
Revenue
$
15,096
$
14,180
$
14,641
$
15,366
Gross profit
2,391
2,423
2,632
2,650
Loss from operations
(2,879
)
(3,929
)
(1,129
)
(1,377
)
Net loss
(2,846
)
(3,868
)
(1,107
)
(1,360
)
Basic loss per share
(0.22
)
(0.30
)
(0.09
)
(0.10
)
Diluted loss per share
$
(0.22
)
$
(0.30
)
$
(0.09
)
$
(0.10
)
Shares used in per share calculations:
Basic
12,795
12,855
12,934
12,997
Diluted
12,795
12,855
12,934
12,997
2018
Q1
Q2
Q3
Q4
(in thousands, except per share data)
Revenue
$
20,678
$
19,203
$
16,694
$
16,839
Gross profit
5,200
3,261
3,359
3,690
Loss from operations
(2,478
)
(3,718
)
(2,132
)
(5,603
)
Net loss
(2,434
)
(3,683
)
(2,087
)
(5,533
)
Basic loss per share
(0.19
)
(0.29
)
(0.16
)
(0.43
)
Diluted loss per share
$
(0.19
)
$
(0.29
)
$
(0.16
)
$
(0.43
)
Shares used in per share calculations:
Basic
12,673
12,697
12,721
12,755
Diluted
12,673
12,697
12,721
12,755</t>
  </si>
  <si>
    <t>Summary of Condensed Consolidated Balance Sheets</t>
  </si>
  <si>
    <t>Condensed Consolidated Balance Sheets
2019
March 31
June 30
September 30
December 31
(in thousands)
Cash, cash equivalents, restricted cash and short-term investments
$
15,000
$
12,560
$
11,610
$
10,561
Total current assets
26,428
22,897
21,442
20,515
Total assets
29,673
24,967
23,056
23,055
Total current liabilities
12,464
11,882
11,226
11,200
Total shareholders' equity
$
15,673
$
11,835
$
10,888
$
9,696
2018
March 31
June 30
September 30
December 31
(in thousands)
Cash, cash equivalents, restricted cash and short-term investments
$
21,435
$
17,861
$
17,271
$
16,940
Total current assets
39,913
35,514
32,102
29,996
Total assets
45,110
41,000
37,648
31,994
Total current liabilities
15,289
14,189
12,744
12,466
Total shareholders' equity
$
29,340
$
25,635
$
23,858
$
18,341</t>
  </si>
  <si>
    <t>Description of Business and Accounting Policies - Additional Information (Detail)</t>
  </si>
  <si>
    <t>Jul. 01, 2019Segment</t>
  </si>
  <si>
    <t>Dec. 31, 2019USD ($)DepositSegmentshares</t>
  </si>
  <si>
    <t>Dec. 31, 2018USD ($)shares</t>
  </si>
  <si>
    <t>Summary Of Business And Accounting Policies [Line Items]</t>
  </si>
  <si>
    <t>Entity incorporation date</t>
  </si>
  <si>
    <t>1994-07</t>
  </si>
  <si>
    <t>Common stock equivalent shares excluded from computation of diluted per share amounts | shares</t>
  </si>
  <si>
    <t>Number of restricted cash deposits</t>
  </si>
  <si>
    <t>Number of deposit held as security on letter of credit</t>
  </si>
  <si>
    <t>Letter of credit expiration year</t>
  </si>
  <si>
    <t>2020</t>
  </si>
  <si>
    <t>Number of deposit held as security on corporate credit card line</t>
  </si>
  <si>
    <t>Operating lease expiration period</t>
  </si>
  <si>
    <t>We lease office facilities, primarily under operating leases, which expire at various dates through 2027</t>
  </si>
  <si>
    <t>Number of reportable segment | Segment</t>
  </si>
  <si>
    <t>Research and development expense | $</t>
  </si>
  <si>
    <t>Advertising expense | $</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Description of Business and Accounting Policies - Reconciliation of Number of Shares Used in Calculation of Basic and Diluted Per Share Amounts (Detail) - shares shares in Thousands</t>
  </si>
  <si>
    <t>3 Months Ended</t>
  </si>
  <si>
    <t>Sep. 30, 2019</t>
  </si>
  <si>
    <t>Mar. 31, 2019</t>
  </si>
  <si>
    <t>Sep. 30, 2018</t>
  </si>
  <si>
    <t>Jun. 30, 2018</t>
  </si>
  <si>
    <t>Mar. 31, 2018</t>
  </si>
  <si>
    <t>Earnings Per Share [Abstract]</t>
  </si>
  <si>
    <t>Weighted average common shares outstanding, basic</t>
  </si>
  <si>
    <t>Weighted average common shares outstanding, diluted</t>
  </si>
  <si>
    <t>Revenue Recognition - Disaggregated Revenue (Detail) - USD ($) $ in Thousands</t>
  </si>
  <si>
    <t>Disaggregation Of Revenue [Line Items]</t>
  </si>
  <si>
    <t>Disaggregated revenue</t>
  </si>
  <si>
    <t>Partner Solutions Segment [Member]</t>
  </si>
  <si>
    <t>Edge to Cloud Segment [Member]</t>
  </si>
  <si>
    <t>Partner Solutions [Member] | Partner Solutions Segment [Member]</t>
  </si>
  <si>
    <t>Edge to Cloud [Member] | Edge to Cloud Segment [Member]</t>
  </si>
  <si>
    <t>North America [Member]</t>
  </si>
  <si>
    <t>North America [Member] | Partner Solutions Segment [Member]</t>
  </si>
  <si>
    <t>North America [Member] | Edge to Cloud Segment [Member]</t>
  </si>
  <si>
    <t>Europe [Member]</t>
  </si>
  <si>
    <t>Europe [Member] | Partner Solutions Segment [Member]</t>
  </si>
  <si>
    <t>Europe [Member] | Edge to Cloud Segment [Member]</t>
  </si>
  <si>
    <t>Asia [Member]</t>
  </si>
  <si>
    <t>Asia [Member] | Partner Solutions Segment [Member]</t>
  </si>
  <si>
    <t>Asia [Member] | Edge to Cloud Segment [Member]</t>
  </si>
  <si>
    <t>Revenue Recognition - Schedule of Information about Receivables, Contract Assets and Contract Liabilities from Contracts with Customers (Detail) - USD ($) $ in Thousands</t>
  </si>
  <si>
    <t>Receivables</t>
  </si>
  <si>
    <t>Short-term contract assets</t>
  </si>
  <si>
    <t>Long-term contract assets</t>
  </si>
  <si>
    <t>Short-term contract liabilities (deferred revenue)</t>
  </si>
  <si>
    <t>Long-term contract liabilities (deferred revenue)</t>
  </si>
  <si>
    <t>Revenue Recognition - Additional Information (Detail) - USD ($)</t>
  </si>
  <si>
    <t>Summary Of Accounting Policies [Line Items]</t>
  </si>
  <si>
    <t>Asset impairment charges related to contract assets</t>
  </si>
  <si>
    <t>Topic 606 [Member]</t>
  </si>
  <si>
    <t>Revenue practical expedient, incremental cost of obtaining contract [true/false]</t>
  </si>
  <si>
    <t>Amortization of capitalized contract acquisition costs</t>
  </si>
  <si>
    <t>Impairment losses recorded related to costs capitalized</t>
  </si>
  <si>
    <t>Capitalized contract acquisition costs</t>
  </si>
  <si>
    <t>Revenue, remaining performance obligation, optional exemption, performance obligation [true/false]</t>
  </si>
  <si>
    <t>Revenue Recognition - Schedule of Significant Changes in Contract Assets and Liabilities (Detail) - USD ($) $ in Thousands</t>
  </si>
  <si>
    <t>Changes in the Contract Assets</t>
  </si>
  <si>
    <t>Transferred to receivables from contract assets recognized at beginning of the period</t>
  </si>
  <si>
    <t>Changes in the Contract Liabilities</t>
  </si>
  <si>
    <t>Revenue recognized that was included in the contract liability at beginning of the period</t>
  </si>
  <si>
    <t>Revenue Recognition - Estimated Revenue Expected to be Recognized in Future Related to Performance Obligations (Detail) $ in Thousands</t>
  </si>
  <si>
    <t>Dec. 31, 2019USD ($)</t>
  </si>
  <si>
    <t>Partner Solutions [Member] | Revenue, Remaining Performance Obligation, Expected Timing of Satisfaction, Start Date: 2020-01-01</t>
  </si>
  <si>
    <t>Revenue Remaining Performance Obligation Expected Timing Of Satisfaction [Line Items]</t>
  </si>
  <si>
    <t>Estimated revenue, expected recognition period</t>
  </si>
  <si>
    <t>Estimated revenue expected to be recognized in future</t>
  </si>
  <si>
    <t>Edge to Cloud [Member] | Revenue, Remaining Performance Obligation, Expected Timing of Satisfaction, Start Date: 2020-01-01</t>
  </si>
  <si>
    <t>Edge to Cloud [Member] | Revenue, Remaining Performance Obligation, Expected Timing of Satisfaction, Start Date: 2021-01-01</t>
  </si>
  <si>
    <t>Edge to Cloud [Member] | Revenue, Remaining Performance Obligation, Expected Timing of Satisfaction, Start Date: 2022-01-01</t>
  </si>
  <si>
    <t>Cash and Investments - Cash, Cash Equivalents, Restricted Cash, and Short-Term Investments (Detail) - USD ($) $ in Thousands</t>
  </si>
  <si>
    <t>Dec. 31, 2017</t>
  </si>
  <si>
    <t>Cash</t>
  </si>
  <si>
    <t>Cash equivalents</t>
  </si>
  <si>
    <t>Total cash, cash equivalents and restricted cash as presented in the statement of cash flows</t>
  </si>
  <si>
    <t>Total cash, cash equivalents, restricted cash and short-term investments</t>
  </si>
  <si>
    <t>Fair Value Measurements - Assets and Liabilities Measured at Fair Value on Recurring Basis (Detail) - USD ($) $ in Thousands</t>
  </si>
  <si>
    <t>Restricted cash:</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Equipment, Furniture and Leasehold Improvements - Equipment, Furniture and Leasehold Improvements (Detail) - USD ($) $ in Thousands</t>
  </si>
  <si>
    <t>Property, Plant and Equipment [Line Items]</t>
  </si>
  <si>
    <t>Less: accumulated depreciation and amortization</t>
  </si>
  <si>
    <t>Computer equipment and software [Member]</t>
  </si>
  <si>
    <t>Leasehold improvements [Member]</t>
  </si>
  <si>
    <t>Software Development Costs [Member]</t>
  </si>
  <si>
    <t>Equipment, Furniture and Leasehold Improvements - Additional Information (Detail) - USD ($)</t>
  </si>
  <si>
    <t>Depreciation and amortization expense</t>
  </si>
  <si>
    <t>Goodwill and Intangible Assets - Additional Information (Detail) - USD ($)</t>
  </si>
  <si>
    <t>Impairment charge on goodwill</t>
  </si>
  <si>
    <t>Change in carrying amount of goodwill</t>
  </si>
  <si>
    <t>Amortization expense</t>
  </si>
  <si>
    <t>Goodwill and Intangible Assets - Carrying Value of Goodwill (Detail) $ in Thousands</t>
  </si>
  <si>
    <t>Dec. 31, 2018USD ($)</t>
  </si>
  <si>
    <t>Reconciliation of Goodwill carrying amount:</t>
  </si>
  <si>
    <t>Cost</t>
  </si>
  <si>
    <t>Impairment Loss</t>
  </si>
  <si>
    <t>Goodwill and Intangible Assets - Intangible Assets Relate to Customer Relationships (Detail) - USD ($) $ in Thousands</t>
  </si>
  <si>
    <t>Acquired Finite-Lived Intangible Assets [Line Items]</t>
  </si>
  <si>
    <t>Net Carrying Value</t>
  </si>
  <si>
    <t>Customer relationships [Member] | TestQuest, Inc and BSQUARE EMEA, Ltd [Member]</t>
  </si>
  <si>
    <t>Gross Carrying Amount</t>
  </si>
  <si>
    <t>Accumulated Amortization</t>
  </si>
  <si>
    <t>Goodwill and Intangible Assets - Expected Amortization Expense for Future Period (Detail) - USD ($) $ in Thousands</t>
  </si>
  <si>
    <t>2021</t>
  </si>
  <si>
    <t>Other Income and Loss - Components of Other Income and Loss (Detail) - USD ($) $ in Thousands</t>
  </si>
  <si>
    <t>Interest income</t>
  </si>
  <si>
    <t>Other income (loss)</t>
  </si>
  <si>
    <t>Income Taxes - Schedule of Pre-Tax Loss (Detail) - USD ($) $ in Thousands</t>
  </si>
  <si>
    <t>U.S.</t>
  </si>
  <si>
    <t>Foreign</t>
  </si>
  <si>
    <t>Income Taxes - Income Tax Expense (Detail) - USD ($) $ in Thousands</t>
  </si>
  <si>
    <t>Current taxes:</t>
  </si>
  <si>
    <t>State and local current taxes</t>
  </si>
  <si>
    <t>Total current taxes</t>
  </si>
  <si>
    <t>Deferred taxes:</t>
  </si>
  <si>
    <t>Total Income tax expense (benefit)</t>
  </si>
  <si>
    <t>Income Taxes - Components of Net Deferred Tax Assets and Liabilities (Detail) - USD ($) $ in Thousands</t>
  </si>
  <si>
    <t>Net deferred income tax assets (liability):</t>
  </si>
  <si>
    <t>Net operating loss carryforwards</t>
  </si>
  <si>
    <t>Research and development credit carryforwards</t>
  </si>
  <si>
    <t>Accrued expenses and reserves</t>
  </si>
  <si>
    <t>Deferred income tax (liability), Deferred revenue</t>
  </si>
  <si>
    <t>Deferred income tax assets, Deferred revenue</t>
  </si>
  <si>
    <t>Other</t>
  </si>
  <si>
    <t>Gross deferred tax assets</t>
  </si>
  <si>
    <t>Less: valuation allowance</t>
  </si>
  <si>
    <t>Net deferred tax assets</t>
  </si>
  <si>
    <t>Income Taxes - Net Deferred Tax Assets and Liabilities (Detail) - USD ($) $ in Thousands</t>
  </si>
  <si>
    <t>Net deferred tax assets (liability):</t>
  </si>
  <si>
    <t>Deferred tax assets, non-current</t>
  </si>
  <si>
    <t>Income Taxes - Schedule of Provision for Income Taxes (Detail) - USD ($) $ in Thousands</t>
  </si>
  <si>
    <t>U.S. Federal tax benefit at statutory rates</t>
  </si>
  <si>
    <t>Impact of:</t>
  </si>
  <si>
    <t>Tax credits</t>
  </si>
  <si>
    <t>State income tax</t>
  </si>
  <si>
    <t>International operations</t>
  </si>
  <si>
    <t>Valuation allowance</t>
  </si>
  <si>
    <t>Expiration of tax attributes</t>
  </si>
  <si>
    <t>Other, net</t>
  </si>
  <si>
    <t>21.00%</t>
  </si>
  <si>
    <t>7.80%</t>
  </si>
  <si>
    <t>3.80%</t>
  </si>
  <si>
    <t>1.20%</t>
  </si>
  <si>
    <t>(0.10%)</t>
  </si>
  <si>
    <t>(4.50%)</t>
  </si>
  <si>
    <t>(0.20%)</t>
  </si>
  <si>
    <t>(3.80%)</t>
  </si>
  <si>
    <t>(16.00%)</t>
  </si>
  <si>
    <t>(16.60%)</t>
  </si>
  <si>
    <t>(5.20%)</t>
  </si>
  <si>
    <t>(1.60%)</t>
  </si>
  <si>
    <t>(5.70%)</t>
  </si>
  <si>
    <t>(0.70%)</t>
  </si>
  <si>
    <t>Tax expense and effective tax rate</t>
  </si>
  <si>
    <t>Income Taxes - Additional Information (Detail) - USD ($)</t>
  </si>
  <si>
    <t>Operating Loss Carryforwards [Line Items]</t>
  </si>
  <si>
    <t>Tax credit carryforwards</t>
  </si>
  <si>
    <t>Period of increase in ownership</t>
  </si>
  <si>
    <t>Unrealized tax benefits</t>
  </si>
  <si>
    <t>Domestic Tax Authority [Member]</t>
  </si>
  <si>
    <t>Net operating loss carryforward</t>
  </si>
  <si>
    <t>Operating loss carryforwards expiration period</t>
  </si>
  <si>
    <t>2024</t>
  </si>
  <si>
    <t>Domestic Tax Authority [Member] | Expire in 2024 [Member]</t>
  </si>
  <si>
    <t>Expired federal net operating losses indefinite</t>
  </si>
  <si>
    <t>State and Local Jurisdiction [Member]</t>
  </si>
  <si>
    <t>Leases - Additional Information (Detail) - USD ($) $ in Thousands</t>
  </si>
  <si>
    <t>Jan. 01, 2019</t>
  </si>
  <si>
    <t>Lessee Lease Description [Line Items]</t>
  </si>
  <si>
    <t>Net lease liabilities</t>
  </si>
  <si>
    <t>Operating lease, right-of-use assets</t>
  </si>
  <si>
    <t>Lease expiration date</t>
  </si>
  <si>
    <t>May 31,
		2020</t>
  </si>
  <si>
    <t>Seattle, Washington [Member]</t>
  </si>
  <si>
    <t>Operating lease terms</t>
  </si>
  <si>
    <t>87 months</t>
  </si>
  <si>
    <t>Jul. 31,
		2027</t>
  </si>
  <si>
    <t>Operating lease rent starting date</t>
  </si>
  <si>
    <t>May 1,
		2020</t>
  </si>
  <si>
    <t>8 years</t>
  </si>
  <si>
    <t>ASU 2016-02 [Member]</t>
  </si>
  <si>
    <t>Deferred rent, de-recognized</t>
  </si>
  <si>
    <t>Leases - Component of Lease Expense, Supplemental Cash Flow Information and Supplemental Balance Sheet Information Related to Leases (Detail) $ in Thousands</t>
  </si>
  <si>
    <t>Total component lease expense was as follows (in thousands):</t>
  </si>
  <si>
    <t>Supplemental cash flow information related to leases was as follows (in thousands):</t>
  </si>
  <si>
    <t>Cash paid for amounts included in the measurement of lease liabilities</t>
  </si>
  <si>
    <t>Operating leases:</t>
  </si>
  <si>
    <t>Right of use</t>
  </si>
  <si>
    <t>Current portion of operating leases liability</t>
  </si>
  <si>
    <t>Operating leases liability, net of current portion</t>
  </si>
  <si>
    <t>Total operating leases liabilities</t>
  </si>
  <si>
    <t>Weighted Average Remaining Lease Term</t>
  </si>
  <si>
    <t>5 years 3 months</t>
  </si>
  <si>
    <t>Weighted Average Discount Rate</t>
  </si>
  <si>
    <t>8.00%</t>
  </si>
  <si>
    <t>Leases - Schedule of Future Operating Lease Commitments (Detail) $ in Thousands</t>
  </si>
  <si>
    <t>Operating Leases, Year Ending December 31, 2020</t>
  </si>
  <si>
    <t>Operating Leases, Year Ending December 31, 2021</t>
  </si>
  <si>
    <t>Operating Leases, Year Ending December 31, 2022</t>
  </si>
  <si>
    <t>Operating Leases, Year Ending December 31, 2023</t>
  </si>
  <si>
    <t>Operating Leases, Year Ending December 31, 2024</t>
  </si>
  <si>
    <t>Operating Leases, Thereafter</t>
  </si>
  <si>
    <t>Operating Leases, Total minimum lease payments</t>
  </si>
  <si>
    <t>Operating Leases, Less: amount representing imputed interest</t>
  </si>
  <si>
    <t>Operating Leases, Present value of lease liabilities</t>
  </si>
  <si>
    <t>Commitments and Contingencies - Additional Information (Detail)</t>
  </si>
  <si>
    <t>Operating leases, expiration year</t>
  </si>
  <si>
    <t>2027</t>
  </si>
  <si>
    <t>Shareholders' Equity - Additional Information (Detail)</t>
  </si>
  <si>
    <t>Employee Stock Option [Member]</t>
  </si>
  <si>
    <t>Share-based Compensation Arrangement by Share-based Payment Award [Line Items]</t>
  </si>
  <si>
    <t>Term of stock options granted</t>
  </si>
  <si>
    <t>Vesting of options granted</t>
  </si>
  <si>
    <t>4 years</t>
  </si>
  <si>
    <t>Compensation cost related to stock options granted but not yet recognized, net of estimated forfeitures</t>
  </si>
  <si>
    <t>Amortization cost, weighted-average period</t>
  </si>
  <si>
    <t>2 years 3 months 18 days</t>
  </si>
  <si>
    <t>Restricted Stock Units (RSUs) [Member]</t>
  </si>
  <si>
    <t>3 months 18 days</t>
  </si>
  <si>
    <t>Compensation cost related to restricted stock units granted but not recognized, net of estimated forfeitures</t>
  </si>
  <si>
    <t>Shareholders' Equity - Fair Values of Stock Option Grants Estimated with Weighted Average Assumptions (Detail) - Employee Stock Option [Member]</t>
  </si>
  <si>
    <t>Dividend yield</t>
  </si>
  <si>
    <t>0.00%</t>
  </si>
  <si>
    <t>Expected life</t>
  </si>
  <si>
    <t>4 years 10 months 24 days</t>
  </si>
  <si>
    <t>6 years 1 month 6 days</t>
  </si>
  <si>
    <t>Expected volatility</t>
  </si>
  <si>
    <t>59.00%</t>
  </si>
  <si>
    <t>56.00%</t>
  </si>
  <si>
    <t>Risk-free interest rate</t>
  </si>
  <si>
    <t>1.60%</t>
  </si>
  <si>
    <t>2.60%</t>
  </si>
  <si>
    <t>Shareholders' Equity - Share-Based Compensation Expense (Detail) - USD ($) $ / shares in Units, $ in Thousands</t>
  </si>
  <si>
    <t>Employee Service Share-based Compensation, Allocation of Recognized Period Costs [Line Items]</t>
  </si>
  <si>
    <t>Total share-based compensation expense</t>
  </si>
  <si>
    <t>Per basic share</t>
  </si>
  <si>
    <t>Per diluted share</t>
  </si>
  <si>
    <t>Cost of revenue- professional engineering service [Member]</t>
  </si>
  <si>
    <t>Selling, general and administrative [Member]</t>
  </si>
  <si>
    <t>Research and development [Member]</t>
  </si>
  <si>
    <t>Shareholders' Equity - Summary of Stock Option Activity (Detail) - USD ($)</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5 months 19 days</t>
  </si>
  <si>
    <t>6 years 9 months 29 days</t>
  </si>
  <si>
    <t>7 years 7 months 9 days</t>
  </si>
  <si>
    <t>Vested and expected to vest, Weighted Average Remaining Contractual Life (in years)</t>
  </si>
  <si>
    <t>7 years 14 days</t>
  </si>
  <si>
    <t>Exercisable, Weighted Average Remaining Contractual Life (in years)</t>
  </si>
  <si>
    <t>3 years 11 months 1 day</t>
  </si>
  <si>
    <t>Balance outstanding, Aggregate Intrinsic Value</t>
  </si>
  <si>
    <t>Vested and expected to vest, Aggregate Intrinsic Value</t>
  </si>
  <si>
    <t>Exercisable, Aggregate Intrinsic Value</t>
  </si>
  <si>
    <t>Shareholders' Equity - Summary of Certain Additional Information about Stock Options (Detail) - USD ($)</t>
  </si>
  <si>
    <t>Weighted average grant-date fair value for options granted during the year</t>
  </si>
  <si>
    <t>Vested options in-the-money</t>
  </si>
  <si>
    <t>Aggregate intrinsic value of options exercised during the year</t>
  </si>
  <si>
    <t>Shareholders' Equity - Summary of Restricted Stock Unit Activity (Detail) - $ / shares</t>
  </si>
  <si>
    <t>Unvested, Number of Shares, Ending Balance</t>
  </si>
  <si>
    <t>Unvested, Number of Shares, Beginning Balance</t>
  </si>
  <si>
    <t>Vested, Number of Shares</t>
  </si>
  <si>
    <t>Expected to vest, Number of Shares, Ending Balance</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Grant Date Fair Value, Ending Balance</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Employee Benefit Plan - Additional Information (Detail) - USD ($)</t>
  </si>
  <si>
    <t>Matching contributions</t>
  </si>
  <si>
    <t>Significant Concentrations - Summary of Revenue and Accounts Receivable (Detail) - USD ($) $ in Thousands</t>
  </si>
  <si>
    <t>Concentration Risk [Line Items]</t>
  </si>
  <si>
    <t>Revenue</t>
  </si>
  <si>
    <t>Accounts receivable</t>
  </si>
  <si>
    <t>Honeywell International Inc and affiliated entities [Member] | Customer Concentration Risk [Member]</t>
  </si>
  <si>
    <t>Honeywell International Inc and affiliated entities [Member] | Credit Concentration Risk [Member]</t>
  </si>
  <si>
    <t>Honeywell International Inc and affiliated entities [Member] | Revenue [Member] | Customer Concentration Risk [Member]</t>
  </si>
  <si>
    <t>Concentration risk, percentage</t>
  </si>
  <si>
    <t>3.00%</t>
  </si>
  <si>
    <t>10.00%</t>
  </si>
  <si>
    <t>Honeywell International Inc and affiliated entities [Member] | Accounts receivable [Member] | Credit Concentration Risk [Member]</t>
  </si>
  <si>
    <t>13.00%</t>
  </si>
  <si>
    <t>24.00%</t>
  </si>
  <si>
    <t>Significant Concentrations - Additional Information (Detail) - USD ($) $ in Millions</t>
  </si>
  <si>
    <t>Mar. 01, 2019</t>
  </si>
  <si>
    <t>Distribution partners in Europe, Turkey and Africa existing distribution agreements expiration date</t>
  </si>
  <si>
    <t>Jun. 30,
		2019</t>
  </si>
  <si>
    <t>ODAs windows mobile operating system expiration date</t>
  </si>
  <si>
    <t>Apr. 30,
		2022</t>
  </si>
  <si>
    <t>Rebate credits outstanding</t>
  </si>
  <si>
    <t>Cost of revenue [Member]</t>
  </si>
  <si>
    <t>Allocation of rebate values, percentage</t>
  </si>
  <si>
    <t>20.00%</t>
  </si>
  <si>
    <t>30.00%</t>
  </si>
  <si>
    <t>Reduction in marketing expense [Member]</t>
  </si>
  <si>
    <t>80.00%</t>
  </si>
  <si>
    <t>70.00%</t>
  </si>
  <si>
    <t>Revenue [Member] | Supplier Concentration Risk [Member] | Windows Operating Systems [Member]</t>
  </si>
  <si>
    <t>79.00%</t>
  </si>
  <si>
    <t>75.00%</t>
  </si>
  <si>
    <t>Third Party Software [Member]</t>
  </si>
  <si>
    <t>Percentage of sales from existing distribution agreements on total revenues</t>
  </si>
  <si>
    <t>Significant Concentrations - Summary of Rebate Program Recorded Under Rebate Credits (Detail) - USD ($) $ in Thousands</t>
  </si>
  <si>
    <t>Earnings under the rebate program</t>
  </si>
  <si>
    <t>Reductions to marketing expense [Member]</t>
  </si>
  <si>
    <t>Credit Agreement - Additional Information (Detail) - Credit Agreement [Member] - Unsecured Line of Credit Agreement [Member] - USD ($)</t>
  </si>
  <si>
    <t>1 Months Ended</t>
  </si>
  <si>
    <t>Sep. 30, 2016</t>
  </si>
  <si>
    <t>Sep. 30, 2015</t>
  </si>
  <si>
    <t>Line Of Credit Facility [Line Items]</t>
  </si>
  <si>
    <t>Line of credit, final due month and year</t>
  </si>
  <si>
    <t>2018-09</t>
  </si>
  <si>
    <t>Line of credit, amount outstanding</t>
  </si>
  <si>
    <t>JPMorgan Chase Bank, N.A. [Member]</t>
  </si>
  <si>
    <t>Line of credit, term</t>
  </si>
  <si>
    <t>Line of credit, maximum borrowing capacity</t>
  </si>
  <si>
    <t>Information about Operating Segments and Geographic Areas - Additional Information (Detail) - Segment</t>
  </si>
  <si>
    <t>Jul. 01, 2019</t>
  </si>
  <si>
    <t>Number of reportable segment</t>
  </si>
  <si>
    <t>Number of operating segment</t>
  </si>
  <si>
    <t>Information about Operating Segments and Geographic Areas - Profit and Loss Information of Segments (Detail) - USD ($) $ in Thousands</t>
  </si>
  <si>
    <t>Segment Reporting Information [Line Items]</t>
  </si>
  <si>
    <t>Cost of revenue</t>
  </si>
  <si>
    <t>Operating expenses</t>
  </si>
  <si>
    <t>Information about Operating Segments and Geographic Areas - Revenue and Long-Lived Assets by Geographic Area (Detail) - USD ($) $ in Thousands</t>
  </si>
  <si>
    <t>Total revenue:</t>
  </si>
  <si>
    <t>Long-lived assets:</t>
  </si>
  <si>
    <t>Total long-lived assets</t>
  </si>
  <si>
    <t>Impairment of Software Development Costs - Additional Information (Detail) - USD ($)</t>
  </si>
  <si>
    <t>Asset impairment charge</t>
  </si>
  <si>
    <t>Software Development [Member]</t>
  </si>
  <si>
    <t>Restructuring Costs - Additional Information (Detail)</t>
  </si>
  <si>
    <t>Oct. 31, 2019Employee</t>
  </si>
  <si>
    <t>May 31, 2019Employee</t>
  </si>
  <si>
    <t>Restructuring Cost And Reserve [Line Items]</t>
  </si>
  <si>
    <t>Restructuring costs paid</t>
  </si>
  <si>
    <t>Accrued restructuring charges</t>
  </si>
  <si>
    <t>Severance Plan [Member]</t>
  </si>
  <si>
    <t>Number of workforce elimination | Employee</t>
  </si>
  <si>
    <t>Severance Plan [Member] | Taiwan [Member]</t>
  </si>
  <si>
    <t>Number of workforce expected to be eliminated | Employee</t>
  </si>
  <si>
    <t>Severance and Benefits and Non-cash Impairment Charge [Member]</t>
  </si>
  <si>
    <t>Aggregate restructuring charges</t>
  </si>
  <si>
    <t>Restructuring Costs - Summary of Activity and Estimated Timing of Future Payouts for Accrued Restructuring Costs (Detail) $ in Thousands</t>
  </si>
  <si>
    <t>Restructuring Reserve [Roll Forward]</t>
  </si>
  <si>
    <t>Non-cash asset impairment charge</t>
  </si>
  <si>
    <t>Cash payments</t>
  </si>
  <si>
    <t>Ending Balance</t>
  </si>
  <si>
    <t>Estimated timing of future payments:</t>
  </si>
  <si>
    <t>Expected to be paid in 2020</t>
  </si>
  <si>
    <t>Quarterly Financial Information (Unaudited) - Summary of Condensed Consolidated Statements of Operations (Detail) - USD ($) $ / shares in Units, shares in Thousands, $ in Thousands</t>
  </si>
  <si>
    <t>Income Statement [Abstract]</t>
  </si>
  <si>
    <t>Income (loss) from operations</t>
  </si>
  <si>
    <t>Net income (loss)</t>
  </si>
  <si>
    <t>Basic income (loss) per share</t>
  </si>
  <si>
    <t>Diluted income (loss) per share</t>
  </si>
  <si>
    <t>Quarterly Financial Information (Unaudited) - Summary of Condensed Consolidated Balance Sheets (Detail) - USD ($) $ in Thousands</t>
  </si>
  <si>
    <t>Cash, cash equivalents, restricted cash and short-term investm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C20" s="5" t="n">
        <v>13042293</v>
      </c>
    </row>
    <row r="21" spans="1:4">
      <c r="A21" s="4" t="s">
        <v>36</v>
      </c>
      <c r="D21" s="6" t="n">
        <v>11.8</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7</v>
      </c>
    </row>
    <row r="32" spans="1:4">
      <c r="A32" s="4" t="s">
        <v>56</v>
      </c>
      <c r="B32" s="4" t="s">
        <v>57</v>
      </c>
    </row>
    <row r="33" spans="1:4">
      <c r="A33" s="4" t="s">
        <v>58</v>
      </c>
      <c r="B33" s="4" t="s">
        <v>59</v>
      </c>
    </row>
    <row r="34" spans="1:4">
      <c r="A34" s="4" t="s">
        <v>60</v>
      </c>
      <c r="B34" s="4" t="s">
        <v>48</v>
      </c>
    </row>
    <row r="35" spans="1:4">
      <c r="A35" s="4" t="s">
        <v>61</v>
      </c>
      <c r="B35" s="4" t="s">
        <v>34</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712</v>
      </c>
      <c r="C3" s="7" t="n">
        <v>10005</v>
      </c>
    </row>
    <row r="4" spans="1:3">
      <c r="A4" s="4" t="s">
        <v>69</v>
      </c>
      <c r="B4" s="5" t="n">
        <v>600</v>
      </c>
      <c r="C4" s="5" t="n">
        <v>263</v>
      </c>
    </row>
    <row r="5" spans="1:3">
      <c r="A5" s="4" t="s">
        <v>70</v>
      </c>
      <c r="B5" s="5" t="n">
        <v>2249</v>
      </c>
      <c r="C5" s="5" t="n">
        <v>6409</v>
      </c>
    </row>
    <row r="6" spans="1:3">
      <c r="A6" s="4" t="s">
        <v>71</v>
      </c>
      <c r="B6" s="5" t="n">
        <v>9216</v>
      </c>
      <c r="C6" s="5" t="n">
        <v>11581</v>
      </c>
    </row>
    <row r="7" spans="1:3">
      <c r="A7" s="4" t="s">
        <v>72</v>
      </c>
      <c r="B7" s="5" t="n">
        <v>244</v>
      </c>
      <c r="C7" s="5" t="n">
        <v>685</v>
      </c>
    </row>
    <row r="8" spans="1:3">
      <c r="A8" s="4" t="s">
        <v>73</v>
      </c>
      <c r="B8" s="5" t="n">
        <v>494</v>
      </c>
      <c r="C8" s="5" t="n">
        <v>1053</v>
      </c>
    </row>
    <row r="9" spans="1:3">
      <c r="A9" s="4" t="s">
        <v>74</v>
      </c>
      <c r="B9" s="5" t="n">
        <v>20515</v>
      </c>
      <c r="C9" s="5" t="n">
        <v>29996</v>
      </c>
    </row>
    <row r="10" spans="1:3">
      <c r="A10" s="4" t="s">
        <v>75</v>
      </c>
      <c r="C10" s="5" t="n">
        <v>263</v>
      </c>
    </row>
    <row r="11" spans="1:3">
      <c r="A11" s="4" t="s">
        <v>76</v>
      </c>
      <c r="B11" s="5" t="n">
        <v>252</v>
      </c>
      <c r="C11" s="5" t="n">
        <v>911</v>
      </c>
    </row>
    <row r="12" spans="1:3">
      <c r="A12" s="4" t="s">
        <v>77</v>
      </c>
      <c r="B12" s="5" t="n">
        <v>7</v>
      </c>
      <c r="C12" s="5" t="n">
        <v>7</v>
      </c>
    </row>
    <row r="13" spans="1:3">
      <c r="A13" s="4" t="s">
        <v>78</v>
      </c>
      <c r="B13" s="5" t="n">
        <v>169</v>
      </c>
      <c r="C13" s="5" t="n">
        <v>267</v>
      </c>
    </row>
    <row r="14" spans="1:3">
      <c r="A14" s="4" t="s">
        <v>79</v>
      </c>
      <c r="B14" s="5" t="n">
        <v>1828</v>
      </c>
    </row>
    <row r="15" spans="1:3">
      <c r="A15" s="4" t="s">
        <v>80</v>
      </c>
      <c r="B15" s="5" t="n">
        <v>284</v>
      </c>
      <c r="C15" s="5" t="n">
        <v>550</v>
      </c>
    </row>
    <row r="16" spans="1:3">
      <c r="A16" s="4" t="s">
        <v>81</v>
      </c>
      <c r="B16" s="5" t="n">
        <v>23055</v>
      </c>
      <c r="C16" s="5" t="n">
        <v>31994</v>
      </c>
    </row>
    <row r="17" spans="1:3">
      <c r="A17" s="3" t="s">
        <v>82</v>
      </c>
    </row>
    <row r="18" spans="1:3">
      <c r="A18" s="4" t="s">
        <v>83</v>
      </c>
      <c r="B18" s="5" t="n">
        <v>7224</v>
      </c>
      <c r="C18" s="5" t="n">
        <v>7620</v>
      </c>
    </row>
    <row r="19" spans="1:3">
      <c r="A19" s="4" t="s">
        <v>84</v>
      </c>
      <c r="B19" s="5" t="n">
        <v>408</v>
      </c>
      <c r="C19" s="5" t="n">
        <v>565</v>
      </c>
    </row>
    <row r="20" spans="1:3">
      <c r="A20" s="4" t="s">
        <v>85</v>
      </c>
      <c r="B20" s="5" t="n">
        <v>1001</v>
      </c>
      <c r="C20" s="5" t="n">
        <v>1629</v>
      </c>
    </row>
    <row r="21" spans="1:3">
      <c r="A21" s="4" t="s">
        <v>86</v>
      </c>
      <c r="B21" s="5" t="n">
        <v>306</v>
      </c>
      <c r="C21" s="5" t="n">
        <v>653</v>
      </c>
    </row>
    <row r="22" spans="1:3">
      <c r="A22" s="4" t="s">
        <v>87</v>
      </c>
      <c r="C22" s="5" t="n">
        <v>347</v>
      </c>
    </row>
    <row r="23" spans="1:3">
      <c r="A23" s="4" t="s">
        <v>88</v>
      </c>
      <c r="B23" s="5" t="n">
        <v>1559</v>
      </c>
      <c r="C23" s="5" t="n">
        <v>1652</v>
      </c>
    </row>
    <row r="24" spans="1:3">
      <c r="A24" s="4" t="s">
        <v>89</v>
      </c>
      <c r="B24" s="5" t="n">
        <v>702</v>
      </c>
    </row>
    <row r="25" spans="1:3">
      <c r="A25" s="4" t="s">
        <v>90</v>
      </c>
      <c r="B25" s="5" t="n">
        <v>11200</v>
      </c>
      <c r="C25" s="5" t="n">
        <v>12466</v>
      </c>
    </row>
    <row r="26" spans="1:3">
      <c r="A26" s="4" t="s">
        <v>91</v>
      </c>
      <c r="C26" s="5" t="n">
        <v>150</v>
      </c>
    </row>
    <row r="27" spans="1:3">
      <c r="A27" s="4" t="s">
        <v>92</v>
      </c>
      <c r="B27" s="5" t="n">
        <v>903</v>
      </c>
      <c r="C27" s="5" t="n">
        <v>1037</v>
      </c>
    </row>
    <row r="28" spans="1:3">
      <c r="A28" s="4" t="s">
        <v>93</v>
      </c>
      <c r="B28" s="5" t="n">
        <v>1256</v>
      </c>
    </row>
    <row r="29" spans="1:3">
      <c r="A29" s="4" t="s">
        <v>94</v>
      </c>
      <c r="B29" s="4" t="s">
        <v>95</v>
      </c>
      <c r="C29" s="4" t="s">
        <v>95</v>
      </c>
    </row>
    <row r="30" spans="1:3">
      <c r="A30" s="3" t="s">
        <v>96</v>
      </c>
    </row>
    <row r="31" spans="1:3">
      <c r="A31" s="4" t="s">
        <v>97</v>
      </c>
      <c r="B31" s="4" t="s">
        <v>95</v>
      </c>
      <c r="C31" s="4" t="s">
        <v>95</v>
      </c>
    </row>
    <row r="32" spans="1:3">
      <c r="A32" s="4" t="s">
        <v>98</v>
      </c>
      <c r="B32" s="5" t="n">
        <v>138877</v>
      </c>
      <c r="C32" s="5" t="n">
        <v>138280</v>
      </c>
    </row>
    <row r="33" spans="1:3">
      <c r="A33" s="4" t="s">
        <v>99</v>
      </c>
      <c r="B33" s="5" t="n">
        <v>-987</v>
      </c>
      <c r="C33" s="5" t="n">
        <v>-926</v>
      </c>
    </row>
    <row r="34" spans="1:3">
      <c r="A34" s="4" t="s">
        <v>100</v>
      </c>
      <c r="B34" s="5" t="n">
        <v>-128194</v>
      </c>
      <c r="C34" s="5" t="n">
        <v>-119013</v>
      </c>
    </row>
    <row r="35" spans="1:3">
      <c r="A35" s="4" t="s">
        <v>101</v>
      </c>
      <c r="B35" s="5" t="n">
        <v>9696</v>
      </c>
      <c r="C35" s="5" t="n">
        <v>18341</v>
      </c>
    </row>
    <row r="36" spans="1:3">
      <c r="A36" s="4" t="s">
        <v>102</v>
      </c>
      <c r="B36" s="7" t="n">
        <v>23055</v>
      </c>
      <c r="C36" s="7" t="n">
        <v>3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69</v>
      </c>
      <c r="B11" s="4" t="s">
        <v>260</v>
      </c>
    </row>
    <row r="12" spans="1:2">
      <c r="A12" s="4" t="s">
        <v>261</v>
      </c>
      <c r="B12" s="4" t="s">
        <v>262</v>
      </c>
    </row>
    <row r="13" spans="1:2">
      <c r="A13" s="4" t="s">
        <v>263</v>
      </c>
      <c r="B13" s="4" t="s">
        <v>264</v>
      </c>
    </row>
    <row r="14" spans="1:2">
      <c r="A14" s="4" t="s">
        <v>265</v>
      </c>
      <c r="B14" s="4" t="s">
        <v>266</v>
      </c>
    </row>
    <row r="15" spans="1:2">
      <c r="A15" s="4" t="s">
        <v>216</v>
      </c>
      <c r="B15" s="4" t="s">
        <v>267</v>
      </c>
    </row>
    <row r="16" spans="1:2">
      <c r="A16" s="4" t="s">
        <v>268</v>
      </c>
      <c r="B16" s="4" t="s">
        <v>269</v>
      </c>
    </row>
    <row r="17" spans="1:2">
      <c r="A17" s="4" t="s">
        <v>270</v>
      </c>
      <c r="B17" s="4" t="s">
        <v>271</v>
      </c>
    </row>
    <row r="18" spans="1:2">
      <c r="A18" s="4" t="s">
        <v>83</v>
      </c>
      <c r="B18" s="4" t="s">
        <v>272</v>
      </c>
    </row>
    <row r="19" spans="1:2">
      <c r="A19" s="4" t="s">
        <v>122</v>
      </c>
      <c r="B19" s="4" t="s">
        <v>273</v>
      </c>
    </row>
    <row r="20" spans="1:2">
      <c r="A20" s="4" t="s">
        <v>274</v>
      </c>
      <c r="B20" s="4" t="s">
        <v>275</v>
      </c>
    </row>
    <row r="21" spans="1:2">
      <c r="A21" s="4" t="s">
        <v>276</v>
      </c>
      <c r="B21" s="4" t="s">
        <v>277</v>
      </c>
    </row>
    <row r="22" spans="1:2">
      <c r="A22" s="4" t="s">
        <v>172</v>
      </c>
      <c r="B22" s="4" t="s">
        <v>278</v>
      </c>
    </row>
    <row r="23" spans="1:2">
      <c r="A23" s="4" t="s">
        <v>141</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7" t="n">
        <v>31</v>
      </c>
      <c r="C3" s="7" t="n">
        <v>40</v>
      </c>
    </row>
    <row r="4" spans="1:3">
      <c r="A4" s="4" t="s">
        <v>106</v>
      </c>
      <c r="B4" s="4" t="s">
        <v>95</v>
      </c>
      <c r="C4" s="4" t="s">
        <v>95</v>
      </c>
    </row>
    <row r="5" spans="1:3">
      <c r="A5" s="4" t="s">
        <v>107</v>
      </c>
      <c r="B5" s="5" t="n">
        <v>10000000</v>
      </c>
      <c r="C5" s="5" t="n">
        <v>10000000</v>
      </c>
    </row>
    <row r="6" spans="1:3">
      <c r="A6" s="4" t="s">
        <v>108</v>
      </c>
      <c r="B6" s="5" t="n">
        <v>0</v>
      </c>
      <c r="C6" s="5" t="n">
        <v>0</v>
      </c>
    </row>
    <row r="7" spans="1:3">
      <c r="A7" s="4" t="s">
        <v>109</v>
      </c>
      <c r="B7" s="5" t="n">
        <v>0</v>
      </c>
      <c r="C7" s="5" t="n">
        <v>0</v>
      </c>
    </row>
    <row r="8" spans="1:3">
      <c r="A8" s="4" t="s">
        <v>110</v>
      </c>
      <c r="B8" s="4" t="s">
        <v>95</v>
      </c>
      <c r="C8" s="4" t="s">
        <v>95</v>
      </c>
    </row>
    <row r="9" spans="1:3">
      <c r="A9" s="4" t="s">
        <v>111</v>
      </c>
      <c r="B9" s="5" t="n">
        <v>37500000</v>
      </c>
      <c r="C9" s="5" t="n">
        <v>37500000</v>
      </c>
    </row>
    <row r="10" spans="1:3">
      <c r="A10" s="4" t="s">
        <v>112</v>
      </c>
      <c r="B10" s="5" t="n">
        <v>13042293</v>
      </c>
      <c r="C10" s="5" t="n">
        <v>12777573</v>
      </c>
    </row>
    <row r="11" spans="1:3">
      <c r="A11" s="4" t="s">
        <v>113</v>
      </c>
      <c r="B11" s="5" t="n">
        <v>13042293</v>
      </c>
      <c r="C11" s="5" t="n">
        <v>12777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5</v>
      </c>
    </row>
    <row r="4" spans="1:2">
      <c r="A4" s="4" t="s">
        <v>204</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66</v>
      </c>
    </row>
    <row r="3" spans="1:3">
      <c r="A3" s="3" t="s">
        <v>115</v>
      </c>
    </row>
    <row r="4" spans="1:3">
      <c r="A4" s="4" t="s">
        <v>116</v>
      </c>
      <c r="B4" s="7" t="n">
        <v>59283</v>
      </c>
      <c r="C4" s="7" t="n">
        <v>73414</v>
      </c>
    </row>
    <row r="5" spans="1:3">
      <c r="A5" s="3" t="s">
        <v>117</v>
      </c>
    </row>
    <row r="6" spans="1:3">
      <c r="A6" s="4" t="s">
        <v>118</v>
      </c>
      <c r="B6" s="5" t="n">
        <v>49187</v>
      </c>
      <c r="C6" s="5" t="n">
        <v>57904</v>
      </c>
    </row>
    <row r="7" spans="1:3">
      <c r="A7" s="4" t="s">
        <v>119</v>
      </c>
      <c r="B7" s="5" t="n">
        <v>10096</v>
      </c>
      <c r="C7" s="5" t="n">
        <v>15510</v>
      </c>
    </row>
    <row r="8" spans="1:3">
      <c r="A8" s="3" t="s">
        <v>120</v>
      </c>
    </row>
    <row r="9" spans="1:3">
      <c r="A9" s="4" t="s">
        <v>121</v>
      </c>
      <c r="B9" s="5" t="n">
        <v>11316</v>
      </c>
      <c r="C9" s="5" t="n">
        <v>17074</v>
      </c>
    </row>
    <row r="10" spans="1:3">
      <c r="A10" s="4" t="s">
        <v>122</v>
      </c>
      <c r="B10" s="5" t="n">
        <v>5751</v>
      </c>
      <c r="C10" s="5" t="n">
        <v>8629</v>
      </c>
    </row>
    <row r="11" spans="1:3">
      <c r="A11" s="4" t="s">
        <v>123</v>
      </c>
      <c r="B11" s="5" t="n">
        <v>2343</v>
      </c>
    </row>
    <row r="12" spans="1:3">
      <c r="A12" s="4" t="s">
        <v>124</v>
      </c>
      <c r="C12" s="5" t="n">
        <v>3738</v>
      </c>
    </row>
    <row r="13" spans="1:3">
      <c r="A13" s="4" t="s">
        <v>125</v>
      </c>
      <c r="B13" s="5" t="n">
        <v>19410</v>
      </c>
      <c r="C13" s="5" t="n">
        <v>29441</v>
      </c>
    </row>
    <row r="14" spans="1:3">
      <c r="A14" s="4" t="s">
        <v>126</v>
      </c>
      <c r="B14" s="5" t="n">
        <v>-9314</v>
      </c>
      <c r="C14" s="5" t="n">
        <v>-13931</v>
      </c>
    </row>
    <row r="15" spans="1:3">
      <c r="A15" s="4" t="s">
        <v>127</v>
      </c>
      <c r="B15" s="5" t="n">
        <v>149</v>
      </c>
      <c r="C15" s="5" t="n">
        <v>207</v>
      </c>
    </row>
    <row r="16" spans="1:3">
      <c r="A16" s="4" t="s">
        <v>128</v>
      </c>
      <c r="B16" s="5" t="n">
        <v>-9165</v>
      </c>
      <c r="C16" s="5" t="n">
        <v>-13724</v>
      </c>
    </row>
    <row r="17" spans="1:3">
      <c r="A17" s="4" t="s">
        <v>129</v>
      </c>
      <c r="B17" s="5" t="n">
        <v>-16</v>
      </c>
      <c r="C17" s="5" t="n">
        <v>-13</v>
      </c>
    </row>
    <row r="18" spans="1:3">
      <c r="A18" s="4" t="s">
        <v>130</v>
      </c>
      <c r="B18" s="7" t="n">
        <v>-9181</v>
      </c>
      <c r="C18" s="7" t="n">
        <v>-13737</v>
      </c>
    </row>
    <row r="19" spans="1:3">
      <c r="A19" s="4" t="s">
        <v>131</v>
      </c>
      <c r="B19" s="8" t="n">
        <v>-0.71</v>
      </c>
      <c r="C19" s="8" t="n">
        <v>-1.08</v>
      </c>
    </row>
    <row r="20" spans="1:3">
      <c r="A20" s="4" t="s">
        <v>132</v>
      </c>
      <c r="B20" s="8" t="n">
        <v>-0.71</v>
      </c>
      <c r="C20" s="8" t="n">
        <v>-1.08</v>
      </c>
    </row>
    <row r="21" spans="1:3">
      <c r="A21" s="3" t="s">
        <v>133</v>
      </c>
    </row>
    <row r="22" spans="1:3">
      <c r="A22" s="4" t="s">
        <v>134</v>
      </c>
      <c r="B22" s="5" t="n">
        <v>12896</v>
      </c>
      <c r="C22" s="5" t="n">
        <v>12712</v>
      </c>
    </row>
    <row r="23" spans="1:3">
      <c r="A23" s="4" t="s">
        <v>135</v>
      </c>
      <c r="B23" s="5" t="n">
        <v>12896</v>
      </c>
      <c r="C23" s="5" t="n">
        <v>12712</v>
      </c>
    </row>
    <row r="24" spans="1:3">
      <c r="A24" s="3" t="s">
        <v>136</v>
      </c>
    </row>
    <row r="25" spans="1:3">
      <c r="A25" s="4" t="s">
        <v>130</v>
      </c>
      <c r="B25" s="7" t="n">
        <v>-9181</v>
      </c>
      <c r="C25" s="7" t="n">
        <v>-13737</v>
      </c>
    </row>
    <row r="26" spans="1:3">
      <c r="A26" s="3" t="s">
        <v>137</v>
      </c>
    </row>
    <row r="27" spans="1:3">
      <c r="A27" s="4" t="s">
        <v>138</v>
      </c>
      <c r="B27" s="5" t="n">
        <v>-63</v>
      </c>
      <c r="C27" s="5" t="n">
        <v>-17</v>
      </c>
    </row>
    <row r="28" spans="1:3">
      <c r="A28" s="4" t="s">
        <v>139</v>
      </c>
      <c r="B28" s="5" t="n">
        <v>2</v>
      </c>
      <c r="C28" s="5" t="n">
        <v>7</v>
      </c>
    </row>
    <row r="29" spans="1:3">
      <c r="A29" s="4" t="s">
        <v>140</v>
      </c>
      <c r="B29" s="5" t="n">
        <v>-61</v>
      </c>
      <c r="C29" s="5" t="n">
        <v>-10</v>
      </c>
    </row>
    <row r="30" spans="1:3">
      <c r="A30" s="4" t="s">
        <v>141</v>
      </c>
      <c r="B30" s="5" t="n">
        <v>-9242</v>
      </c>
      <c r="C30" s="5" t="n">
        <v>-13747</v>
      </c>
    </row>
    <row r="31" spans="1:3">
      <c r="A31" s="4" t="s">
        <v>142</v>
      </c>
    </row>
    <row r="32" spans="1:3">
      <c r="A32" s="3" t="s">
        <v>115</v>
      </c>
    </row>
    <row r="33" spans="1:3">
      <c r="A33" s="4" t="s">
        <v>116</v>
      </c>
      <c r="B33" s="5" t="n">
        <v>50628</v>
      </c>
      <c r="C33" s="5" t="n">
        <v>61159</v>
      </c>
    </row>
    <row r="34" spans="1:3">
      <c r="A34" s="3" t="s">
        <v>117</v>
      </c>
    </row>
    <row r="35" spans="1:3">
      <c r="A35" s="4" t="s">
        <v>118</v>
      </c>
      <c r="B35" s="5" t="n">
        <v>43198</v>
      </c>
      <c r="C35" s="5" t="n">
        <v>51408</v>
      </c>
    </row>
    <row r="36" spans="1:3">
      <c r="A36" s="4" t="s">
        <v>119</v>
      </c>
      <c r="B36" s="5" t="n">
        <v>7430</v>
      </c>
      <c r="C36" s="5" t="n">
        <v>9751</v>
      </c>
    </row>
    <row r="37" spans="1:3">
      <c r="A37" s="4" t="s">
        <v>143</v>
      </c>
    </row>
    <row r="38" spans="1:3">
      <c r="A38" s="3" t="s">
        <v>115</v>
      </c>
    </row>
    <row r="39" spans="1:3">
      <c r="A39" s="4" t="s">
        <v>116</v>
      </c>
      <c r="B39" s="5" t="n">
        <v>8655</v>
      </c>
      <c r="C39" s="5" t="n">
        <v>12255</v>
      </c>
    </row>
    <row r="40" spans="1:3">
      <c r="A40" s="3" t="s">
        <v>117</v>
      </c>
    </row>
    <row r="41" spans="1:3">
      <c r="A41" s="4" t="s">
        <v>118</v>
      </c>
      <c r="B41" s="5" t="n">
        <v>5989</v>
      </c>
      <c r="C41" s="5" t="n">
        <v>6496</v>
      </c>
    </row>
    <row r="42" spans="1:3">
      <c r="A42" s="4" t="s">
        <v>119</v>
      </c>
      <c r="B42" s="7" t="n">
        <v>2666</v>
      </c>
      <c r="C42" s="7" t="n">
        <v>5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s>
  <sheetData>
    <row r="1" spans="1:4">
      <c r="A1" s="1" t="s">
        <v>361</v>
      </c>
      <c r="B1" s="2" t="s">
        <v>362</v>
      </c>
      <c r="C1" s="2" t="s">
        <v>363</v>
      </c>
      <c r="D1" s="2" t="s">
        <v>364</v>
      </c>
    </row>
    <row r="2" spans="1:4">
      <c r="A2" s="3" t="s">
        <v>365</v>
      </c>
    </row>
    <row r="3" spans="1:4">
      <c r="A3" s="4" t="s">
        <v>366</v>
      </c>
      <c r="C3" s="4" t="s">
        <v>367</v>
      </c>
    </row>
    <row r="4" spans="1:4">
      <c r="A4" s="4" t="s">
        <v>368</v>
      </c>
      <c r="C4" s="5" t="n">
        <v>1570000</v>
      </c>
      <c r="D4" s="5" t="n">
        <v>1714000</v>
      </c>
    </row>
    <row r="5" spans="1:4">
      <c r="A5" s="4" t="s">
        <v>369</v>
      </c>
      <c r="C5" s="5" t="n">
        <v>2</v>
      </c>
    </row>
    <row r="6" spans="1:4">
      <c r="A6" s="4" t="s">
        <v>370</v>
      </c>
      <c r="C6" s="5" t="n">
        <v>1</v>
      </c>
    </row>
    <row r="7" spans="1:4">
      <c r="A7" s="4" t="s">
        <v>371</v>
      </c>
      <c r="C7" s="4" t="s">
        <v>372</v>
      </c>
    </row>
    <row r="8" spans="1:4">
      <c r="A8" s="4" t="s">
        <v>373</v>
      </c>
      <c r="C8" s="5" t="n">
        <v>1</v>
      </c>
    </row>
    <row r="9" spans="1:4">
      <c r="A9" s="4" t="s">
        <v>374</v>
      </c>
      <c r="C9" s="4" t="s">
        <v>375</v>
      </c>
    </row>
    <row r="10" spans="1:4">
      <c r="A10" s="4" t="s">
        <v>376</v>
      </c>
      <c r="B10" s="5" t="n">
        <v>2</v>
      </c>
      <c r="C10" s="5" t="n">
        <v>2</v>
      </c>
    </row>
    <row r="11" spans="1:4">
      <c r="A11" s="4" t="s">
        <v>377</v>
      </c>
      <c r="C11" s="7" t="n">
        <v>5751000</v>
      </c>
      <c r="D11" s="7" t="n">
        <v>8629000</v>
      </c>
    </row>
    <row r="12" spans="1:4">
      <c r="A12" s="4" t="s">
        <v>378</v>
      </c>
      <c r="C12" s="7" t="n">
        <v>154000</v>
      </c>
      <c r="D12" s="7" t="n">
        <v>171000</v>
      </c>
    </row>
    <row r="13" spans="1:4">
      <c r="A13" s="4" t="s">
        <v>379</v>
      </c>
    </row>
    <row r="14" spans="1:4">
      <c r="A14" s="3" t="s">
        <v>365</v>
      </c>
    </row>
    <row r="15" spans="1:4">
      <c r="A15" s="4" t="s">
        <v>380</v>
      </c>
      <c r="C15" s="4" t="s">
        <v>381</v>
      </c>
    </row>
    <row r="16" spans="1:4">
      <c r="A16" s="4" t="s">
        <v>382</v>
      </c>
    </row>
    <row r="17" spans="1:4">
      <c r="A17" s="3" t="s">
        <v>365</v>
      </c>
    </row>
    <row r="18" spans="1:4">
      <c r="A18" s="4" t="s">
        <v>383</v>
      </c>
      <c r="C18" s="4" t="s">
        <v>384</v>
      </c>
    </row>
    <row r="19" spans="1:4">
      <c r="A19" s="4" t="s">
        <v>385</v>
      </c>
    </row>
    <row r="20" spans="1:4">
      <c r="A20" s="3" t="s">
        <v>365</v>
      </c>
    </row>
    <row r="21" spans="1:4">
      <c r="A21" s="4" t="s">
        <v>380</v>
      </c>
      <c r="C21" s="4" t="s">
        <v>386</v>
      </c>
    </row>
    <row r="22" spans="1:4">
      <c r="A22" s="4" t="s">
        <v>387</v>
      </c>
    </row>
    <row r="23" spans="1:4">
      <c r="A23" s="3" t="s">
        <v>365</v>
      </c>
    </row>
    <row r="24" spans="1:4">
      <c r="A24" s="4" t="s">
        <v>383</v>
      </c>
      <c r="C24" s="4" t="s">
        <v>388</v>
      </c>
    </row>
    <row r="25" spans="1:4">
      <c r="A25" s="4" t="s">
        <v>389</v>
      </c>
    </row>
    <row r="26" spans="1:4">
      <c r="A26" s="3" t="s">
        <v>365</v>
      </c>
    </row>
    <row r="27" spans="1:4">
      <c r="A27" s="4" t="s">
        <v>380</v>
      </c>
      <c r="C27"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0</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397</v>
      </c>
    </row>
    <row r="4" spans="1:11">
      <c r="A4" s="4" t="s">
        <v>398</v>
      </c>
      <c r="B4" s="5" t="n">
        <v>12997</v>
      </c>
      <c r="C4" s="5" t="n">
        <v>12934</v>
      </c>
      <c r="D4" s="5" t="n">
        <v>12855</v>
      </c>
      <c r="E4" s="5" t="n">
        <v>12795</v>
      </c>
      <c r="F4" s="5" t="n">
        <v>12755</v>
      </c>
      <c r="G4" s="5" t="n">
        <v>12721</v>
      </c>
      <c r="H4" s="5" t="n">
        <v>12697</v>
      </c>
      <c r="I4" s="5" t="n">
        <v>12673</v>
      </c>
      <c r="J4" s="5" t="n">
        <v>12896</v>
      </c>
      <c r="K4" s="5" t="n">
        <v>12712</v>
      </c>
    </row>
    <row r="5" spans="1:11">
      <c r="A5" s="4" t="s">
        <v>399</v>
      </c>
      <c r="B5" s="5" t="n">
        <v>12997</v>
      </c>
      <c r="C5" s="5" t="n">
        <v>12934</v>
      </c>
      <c r="D5" s="5" t="n">
        <v>12855</v>
      </c>
      <c r="E5" s="5" t="n">
        <v>12795</v>
      </c>
      <c r="F5" s="5" t="n">
        <v>12755</v>
      </c>
      <c r="G5" s="5" t="n">
        <v>12721</v>
      </c>
      <c r="H5" s="5" t="n">
        <v>12697</v>
      </c>
      <c r="I5" s="5" t="n">
        <v>12673</v>
      </c>
      <c r="J5" s="5" t="n">
        <v>12896</v>
      </c>
      <c r="K5" s="5" t="n">
        <v>12712</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0</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401</v>
      </c>
    </row>
    <row r="4" spans="1:11">
      <c r="A4" s="4" t="s">
        <v>402</v>
      </c>
      <c r="B4" s="7" t="n">
        <v>15366</v>
      </c>
      <c r="C4" s="7" t="n">
        <v>14641</v>
      </c>
      <c r="D4" s="7" t="n">
        <v>14180</v>
      </c>
      <c r="E4" s="7" t="n">
        <v>15096</v>
      </c>
      <c r="F4" s="7" t="n">
        <v>16839</v>
      </c>
      <c r="G4" s="7" t="n">
        <v>16694</v>
      </c>
      <c r="H4" s="7" t="n">
        <v>19203</v>
      </c>
      <c r="I4" s="7" t="n">
        <v>20678</v>
      </c>
      <c r="J4" s="7" t="n">
        <v>59283</v>
      </c>
      <c r="K4" s="7" t="n">
        <v>73414</v>
      </c>
    </row>
    <row r="5" spans="1:11">
      <c r="A5" s="4" t="s">
        <v>403</v>
      </c>
    </row>
    <row r="6" spans="1:11">
      <c r="A6" s="3" t="s">
        <v>401</v>
      </c>
    </row>
    <row r="7" spans="1:11">
      <c r="A7" s="4" t="s">
        <v>402</v>
      </c>
      <c r="J7" s="5" t="n">
        <v>50628</v>
      </c>
      <c r="K7" s="5" t="n">
        <v>61159</v>
      </c>
    </row>
    <row r="8" spans="1:11">
      <c r="A8" s="4" t="s">
        <v>404</v>
      </c>
    </row>
    <row r="9" spans="1:11">
      <c r="A9" s="3" t="s">
        <v>401</v>
      </c>
    </row>
    <row r="10" spans="1:11">
      <c r="A10" s="4" t="s">
        <v>402</v>
      </c>
      <c r="J10" s="5" t="n">
        <v>8655</v>
      </c>
      <c r="K10" s="5" t="n">
        <v>12255</v>
      </c>
    </row>
    <row r="11" spans="1:11">
      <c r="A11" s="4" t="s">
        <v>142</v>
      </c>
    </row>
    <row r="12" spans="1:11">
      <c r="A12" s="3" t="s">
        <v>401</v>
      </c>
    </row>
    <row r="13" spans="1:11">
      <c r="A13" s="4" t="s">
        <v>402</v>
      </c>
      <c r="J13" s="5" t="n">
        <v>50628</v>
      </c>
      <c r="K13" s="5" t="n">
        <v>61159</v>
      </c>
    </row>
    <row r="14" spans="1:11">
      <c r="A14" s="4" t="s">
        <v>405</v>
      </c>
    </row>
    <row r="15" spans="1:11">
      <c r="A15" s="3" t="s">
        <v>401</v>
      </c>
    </row>
    <row r="16" spans="1:11">
      <c r="A16" s="4" t="s">
        <v>402</v>
      </c>
      <c r="J16" s="5" t="n">
        <v>50628</v>
      </c>
      <c r="K16" s="5" t="n">
        <v>61159</v>
      </c>
    </row>
    <row r="17" spans="1:11">
      <c r="A17" s="4" t="s">
        <v>143</v>
      </c>
    </row>
    <row r="18" spans="1:11">
      <c r="A18" s="3" t="s">
        <v>401</v>
      </c>
    </row>
    <row r="19" spans="1:11">
      <c r="A19" s="4" t="s">
        <v>402</v>
      </c>
      <c r="J19" s="5" t="n">
        <v>8655</v>
      </c>
      <c r="K19" s="5" t="n">
        <v>12255</v>
      </c>
    </row>
    <row r="20" spans="1:11">
      <c r="A20" s="4" t="s">
        <v>406</v>
      </c>
    </row>
    <row r="21" spans="1:11">
      <c r="A21" s="3" t="s">
        <v>401</v>
      </c>
    </row>
    <row r="22" spans="1:11">
      <c r="A22" s="4" t="s">
        <v>402</v>
      </c>
      <c r="J22" s="5" t="n">
        <v>8655</v>
      </c>
      <c r="K22" s="5" t="n">
        <v>12255</v>
      </c>
    </row>
    <row r="23" spans="1:11">
      <c r="A23" s="4" t="s">
        <v>407</v>
      </c>
    </row>
    <row r="24" spans="1:11">
      <c r="A24" s="3" t="s">
        <v>401</v>
      </c>
    </row>
    <row r="25" spans="1:11">
      <c r="A25" s="4" t="s">
        <v>402</v>
      </c>
      <c r="J25" s="5" t="n">
        <v>50110</v>
      </c>
      <c r="K25" s="5" t="n">
        <v>69088</v>
      </c>
    </row>
    <row r="26" spans="1:11">
      <c r="A26" s="4" t="s">
        <v>408</v>
      </c>
    </row>
    <row r="27" spans="1:11">
      <c r="A27" s="3" t="s">
        <v>401</v>
      </c>
    </row>
    <row r="28" spans="1:11">
      <c r="A28" s="4" t="s">
        <v>402</v>
      </c>
      <c r="J28" s="5" t="n">
        <v>42443</v>
      </c>
      <c r="K28" s="5" t="n">
        <v>58523</v>
      </c>
    </row>
    <row r="29" spans="1:11">
      <c r="A29" s="4" t="s">
        <v>409</v>
      </c>
    </row>
    <row r="30" spans="1:11">
      <c r="A30" s="3" t="s">
        <v>401</v>
      </c>
    </row>
    <row r="31" spans="1:11">
      <c r="A31" s="4" t="s">
        <v>402</v>
      </c>
      <c r="J31" s="5" t="n">
        <v>7667</v>
      </c>
      <c r="K31" s="5" t="n">
        <v>10565</v>
      </c>
    </row>
    <row r="32" spans="1:11">
      <c r="A32" s="4" t="s">
        <v>410</v>
      </c>
    </row>
    <row r="33" spans="1:11">
      <c r="A33" s="3" t="s">
        <v>401</v>
      </c>
    </row>
    <row r="34" spans="1:11">
      <c r="A34" s="4" t="s">
        <v>402</v>
      </c>
      <c r="J34" s="5" t="n">
        <v>2023</v>
      </c>
      <c r="K34" s="5" t="n">
        <v>3055</v>
      </c>
    </row>
    <row r="35" spans="1:11">
      <c r="A35" s="4" t="s">
        <v>411</v>
      </c>
    </row>
    <row r="36" spans="1:11">
      <c r="A36" s="3" t="s">
        <v>401</v>
      </c>
    </row>
    <row r="37" spans="1:11">
      <c r="A37" s="4" t="s">
        <v>402</v>
      </c>
      <c r="J37" s="5" t="n">
        <v>1273</v>
      </c>
      <c r="K37" s="5" t="n">
        <v>2239</v>
      </c>
    </row>
    <row r="38" spans="1:11">
      <c r="A38" s="4" t="s">
        <v>412</v>
      </c>
    </row>
    <row r="39" spans="1:11">
      <c r="A39" s="3" t="s">
        <v>401</v>
      </c>
    </row>
    <row r="40" spans="1:11">
      <c r="A40" s="4" t="s">
        <v>402</v>
      </c>
      <c r="J40" s="5" t="n">
        <v>750</v>
      </c>
      <c r="K40" s="5" t="n">
        <v>816</v>
      </c>
    </row>
    <row r="41" spans="1:11">
      <c r="A41" s="4" t="s">
        <v>413</v>
      </c>
    </row>
    <row r="42" spans="1:11">
      <c r="A42" s="3" t="s">
        <v>401</v>
      </c>
    </row>
    <row r="43" spans="1:11">
      <c r="A43" s="4" t="s">
        <v>402</v>
      </c>
      <c r="J43" s="5" t="n">
        <v>7150</v>
      </c>
      <c r="K43" s="5" t="n">
        <v>1271</v>
      </c>
    </row>
    <row r="44" spans="1:11">
      <c r="A44" s="4" t="s">
        <v>414</v>
      </c>
    </row>
    <row r="45" spans="1:11">
      <c r="A45" s="3" t="s">
        <v>401</v>
      </c>
    </row>
    <row r="46" spans="1:11">
      <c r="A46" s="4" t="s">
        <v>402</v>
      </c>
      <c r="J46" s="5" t="n">
        <v>6912</v>
      </c>
      <c r="K46" s="5" t="n">
        <v>397</v>
      </c>
    </row>
    <row r="47" spans="1:11">
      <c r="A47" s="4" t="s">
        <v>415</v>
      </c>
    </row>
    <row r="48" spans="1:11">
      <c r="A48" s="3" t="s">
        <v>401</v>
      </c>
    </row>
    <row r="49" spans="1:11">
      <c r="A49" s="4" t="s">
        <v>402</v>
      </c>
      <c r="J49" s="7" t="n">
        <v>238</v>
      </c>
      <c r="K49" s="7" t="n">
        <v>874</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3" t="s">
        <v>196</v>
      </c>
    </row>
    <row r="3" spans="1:3">
      <c r="A3" s="4" t="s">
        <v>417</v>
      </c>
      <c r="B3" s="7" t="n">
        <v>9216</v>
      </c>
      <c r="C3" s="7" t="n">
        <v>11581</v>
      </c>
    </row>
    <row r="4" spans="1:3">
      <c r="A4" s="4" t="s">
        <v>418</v>
      </c>
      <c r="B4" s="5" t="n">
        <v>494</v>
      </c>
      <c r="C4" s="5" t="n">
        <v>1053</v>
      </c>
    </row>
    <row r="5" spans="1:3">
      <c r="A5" s="4" t="s">
        <v>419</v>
      </c>
      <c r="B5" s="5" t="n">
        <v>237</v>
      </c>
      <c r="C5" s="5" t="n">
        <v>528</v>
      </c>
    </row>
    <row r="6" spans="1:3">
      <c r="A6" s="4" t="s">
        <v>420</v>
      </c>
      <c r="B6" s="5" t="n">
        <v>1559</v>
      </c>
      <c r="C6" s="5" t="n">
        <v>1652</v>
      </c>
    </row>
    <row r="7" spans="1:3">
      <c r="A7" s="4" t="s">
        <v>421</v>
      </c>
      <c r="B7" s="7" t="n">
        <v>903</v>
      </c>
      <c r="C7" s="7" t="n">
        <v>1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6</v>
      </c>
    </row>
    <row r="3" spans="1:3">
      <c r="A3" s="3" t="s">
        <v>423</v>
      </c>
    </row>
    <row r="4" spans="1:3">
      <c r="A4" s="4" t="s">
        <v>424</v>
      </c>
      <c r="B4" s="7" t="n">
        <v>375000</v>
      </c>
    </row>
    <row r="5" spans="1:3">
      <c r="A5" s="4" t="s">
        <v>425</v>
      </c>
    </row>
    <row r="6" spans="1:3">
      <c r="A6" s="3" t="s">
        <v>423</v>
      </c>
    </row>
    <row r="7" spans="1:3">
      <c r="A7" s="4" t="s">
        <v>424</v>
      </c>
      <c r="B7" s="7" t="n">
        <v>0</v>
      </c>
    </row>
    <row r="8" spans="1:3">
      <c r="A8" s="4" t="s">
        <v>426</v>
      </c>
      <c r="B8" s="4" t="s">
        <v>34</v>
      </c>
    </row>
    <row r="9" spans="1:3">
      <c r="A9" s="4" t="s">
        <v>427</v>
      </c>
      <c r="B9" s="7" t="n">
        <v>108000</v>
      </c>
      <c r="C9" s="7" t="n">
        <v>128000</v>
      </c>
    </row>
    <row r="10" spans="1:3">
      <c r="A10" s="4" t="s">
        <v>428</v>
      </c>
      <c r="B10" s="5" t="n">
        <v>0</v>
      </c>
      <c r="C10" s="5" t="n">
        <v>0</v>
      </c>
    </row>
    <row r="11" spans="1:3">
      <c r="A11" s="4" t="s">
        <v>429</v>
      </c>
      <c r="B11" s="7" t="n">
        <v>151000</v>
      </c>
      <c r="C11" s="7" t="n">
        <v>748000</v>
      </c>
    </row>
    <row r="12" spans="1:3">
      <c r="A12" s="4" t="s">
        <v>430</v>
      </c>
      <c r="B12"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6</v>
      </c>
    </row>
    <row r="3" spans="1:3">
      <c r="A3" s="3" t="s">
        <v>432</v>
      </c>
    </row>
    <row r="4" spans="1:3">
      <c r="A4" s="4" t="s">
        <v>433</v>
      </c>
      <c r="B4" s="7" t="n">
        <v>302</v>
      </c>
      <c r="C4" s="7" t="n">
        <v>263</v>
      </c>
    </row>
    <row r="5" spans="1:3">
      <c r="A5" s="3" t="s">
        <v>434</v>
      </c>
    </row>
    <row r="6" spans="1:3">
      <c r="A6" s="4" t="s">
        <v>435</v>
      </c>
      <c r="B6" s="7" t="n">
        <v>2033</v>
      </c>
      <c r="C6" s="7" t="n">
        <v>36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4" t="s">
        <v>438</v>
      </c>
    </row>
    <row r="3" spans="1:2">
      <c r="A3" s="3" t="s">
        <v>439</v>
      </c>
    </row>
    <row r="4" spans="1:2">
      <c r="A4" s="4" t="s">
        <v>440</v>
      </c>
      <c r="B4" s="4" t="s">
        <v>384</v>
      </c>
    </row>
    <row r="5" spans="1:2">
      <c r="A5" s="4" t="s">
        <v>441</v>
      </c>
      <c r="B5" s="7" t="n">
        <v>14</v>
      </c>
    </row>
    <row r="6" spans="1:2">
      <c r="A6" s="4" t="s">
        <v>442</v>
      </c>
    </row>
    <row r="7" spans="1:2">
      <c r="A7" s="3" t="s">
        <v>439</v>
      </c>
    </row>
    <row r="8" spans="1:2">
      <c r="A8" s="4" t="s">
        <v>440</v>
      </c>
      <c r="B8" s="4" t="s">
        <v>384</v>
      </c>
    </row>
    <row r="9" spans="1:2">
      <c r="A9" s="4" t="s">
        <v>441</v>
      </c>
      <c r="B9" s="7" t="n">
        <v>1581</v>
      </c>
    </row>
    <row r="10" spans="1:2">
      <c r="A10" s="4" t="s">
        <v>443</v>
      </c>
    </row>
    <row r="11" spans="1:2">
      <c r="A11" s="3" t="s">
        <v>439</v>
      </c>
    </row>
    <row r="12" spans="1:2">
      <c r="A12" s="4" t="s">
        <v>440</v>
      </c>
      <c r="B12" s="4" t="s">
        <v>384</v>
      </c>
    </row>
    <row r="13" spans="1:2">
      <c r="A13" s="4" t="s">
        <v>441</v>
      </c>
      <c r="B13" s="7" t="n">
        <v>2232</v>
      </c>
    </row>
    <row r="14" spans="1:2">
      <c r="A14" s="4" t="s">
        <v>444</v>
      </c>
    </row>
    <row r="15" spans="1:2">
      <c r="A15" s="3" t="s">
        <v>439</v>
      </c>
    </row>
    <row r="16" spans="1:2">
      <c r="A16" s="4" t="s">
        <v>440</v>
      </c>
      <c r="B16" s="4" t="s">
        <v>384</v>
      </c>
    </row>
    <row r="17" spans="1:2">
      <c r="A17" s="4" t="s">
        <v>441</v>
      </c>
      <c r="B17" s="7" t="n">
        <v>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2</v>
      </c>
      <c r="C1" s="2" t="s">
        <v>392</v>
      </c>
      <c r="D1" s="2" t="s">
        <v>4</v>
      </c>
      <c r="E1" s="2" t="s">
        <v>393</v>
      </c>
      <c r="F1" s="2" t="s">
        <v>66</v>
      </c>
      <c r="G1" s="2" t="s">
        <v>394</v>
      </c>
      <c r="H1" s="2" t="s">
        <v>395</v>
      </c>
      <c r="I1" s="2" t="s">
        <v>396</v>
      </c>
      <c r="J1" s="2" t="s">
        <v>446</v>
      </c>
    </row>
    <row r="2" spans="1:10">
      <c r="A2" s="3" t="s">
        <v>199</v>
      </c>
    </row>
    <row r="3" spans="1:10">
      <c r="A3" s="4" t="s">
        <v>447</v>
      </c>
      <c r="B3" s="7" t="n">
        <v>4092</v>
      </c>
      <c r="F3" s="7" t="n">
        <v>6780</v>
      </c>
    </row>
    <row r="4" spans="1:10">
      <c r="A4" s="4" t="s">
        <v>448</v>
      </c>
      <c r="B4" s="5" t="n">
        <v>3620</v>
      </c>
      <c r="F4" s="5" t="n">
        <v>3225</v>
      </c>
    </row>
    <row r="5" spans="1:10">
      <c r="A5" s="4" t="s">
        <v>69</v>
      </c>
      <c r="B5" s="5" t="n">
        <v>600</v>
      </c>
      <c r="F5" s="5" t="n">
        <v>263</v>
      </c>
    </row>
    <row r="6" spans="1:10">
      <c r="A6" s="4" t="s">
        <v>75</v>
      </c>
      <c r="F6" s="5" t="n">
        <v>263</v>
      </c>
    </row>
    <row r="7" spans="1:10">
      <c r="A7" s="4" t="s">
        <v>449</v>
      </c>
      <c r="B7" s="5" t="n">
        <v>8312</v>
      </c>
      <c r="F7" s="5" t="n">
        <v>10531</v>
      </c>
      <c r="J7" s="7" t="n">
        <v>12859</v>
      </c>
    </row>
    <row r="8" spans="1:10">
      <c r="A8" s="4" t="s">
        <v>70</v>
      </c>
      <c r="B8" s="5" t="n">
        <v>2249</v>
      </c>
      <c r="F8" s="5" t="n">
        <v>6409</v>
      </c>
    </row>
    <row r="9" spans="1:10">
      <c r="A9" s="4" t="s">
        <v>450</v>
      </c>
      <c r="B9" s="7" t="n">
        <v>10561</v>
      </c>
      <c r="C9" s="7" t="n">
        <v>11610</v>
      </c>
      <c r="D9" s="7" t="n">
        <v>12560</v>
      </c>
      <c r="E9" s="7" t="n">
        <v>15000</v>
      </c>
      <c r="F9" s="7" t="n">
        <v>16940</v>
      </c>
      <c r="G9" s="7" t="n">
        <v>17271</v>
      </c>
      <c r="H9" s="7" t="n">
        <v>17861</v>
      </c>
      <c r="I9" s="7" t="n">
        <v>21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6</v>
      </c>
    </row>
    <row r="2" spans="1:3">
      <c r="A2" s="3" t="s">
        <v>452</v>
      </c>
    </row>
    <row r="3" spans="1:3">
      <c r="A3" s="4" t="s">
        <v>69</v>
      </c>
      <c r="B3" s="7" t="n">
        <v>600</v>
      </c>
      <c r="C3" s="7" t="n">
        <v>263</v>
      </c>
    </row>
    <row r="4" spans="1:3">
      <c r="A4" s="3" t="s">
        <v>453</v>
      </c>
    </row>
    <row r="5" spans="1:3">
      <c r="A5" s="4" t="s">
        <v>454</v>
      </c>
      <c r="B5" s="5" t="n">
        <v>2249</v>
      </c>
      <c r="C5" s="5" t="n">
        <v>6409</v>
      </c>
    </row>
    <row r="6" spans="1:3">
      <c r="A6" s="4" t="s">
        <v>455</v>
      </c>
    </row>
    <row r="7" spans="1:3">
      <c r="A7" s="3" t="s">
        <v>456</v>
      </c>
    </row>
    <row r="8" spans="1:3">
      <c r="A8" s="4" t="s">
        <v>457</v>
      </c>
      <c r="B8" s="5" t="n">
        <v>3620</v>
      </c>
      <c r="C8" s="5" t="n">
        <v>3225</v>
      </c>
    </row>
    <row r="9" spans="1:3">
      <c r="A9" s="3" t="s">
        <v>453</v>
      </c>
    </row>
    <row r="10" spans="1:3">
      <c r="A10" s="4" t="s">
        <v>454</v>
      </c>
      <c r="B10" s="5" t="n">
        <v>2249</v>
      </c>
      <c r="C10" s="5" t="n">
        <v>6409</v>
      </c>
    </row>
    <row r="11" spans="1:3">
      <c r="A11" s="4" t="s">
        <v>458</v>
      </c>
      <c r="B11" s="5" t="n">
        <v>6469</v>
      </c>
      <c r="C11" s="5" t="n">
        <v>10160</v>
      </c>
    </row>
    <row r="12" spans="1:3">
      <c r="A12" s="4" t="s">
        <v>459</v>
      </c>
    </row>
    <row r="13" spans="1:3">
      <c r="A13" s="3" t="s">
        <v>456</v>
      </c>
    </row>
    <row r="14" spans="1:3">
      <c r="A14" s="4" t="s">
        <v>457</v>
      </c>
      <c r="B14" s="5" t="n">
        <v>999</v>
      </c>
      <c r="C14" s="5" t="n">
        <v>1198</v>
      </c>
    </row>
    <row r="15" spans="1:3">
      <c r="A15" s="3" t="s">
        <v>453</v>
      </c>
    </row>
    <row r="16" spans="1:3">
      <c r="A16" s="4" t="s">
        <v>454</v>
      </c>
      <c r="B16" s="5" t="n">
        <v>748</v>
      </c>
      <c r="C16" s="5" t="n">
        <v>3874</v>
      </c>
    </row>
    <row r="17" spans="1:3">
      <c r="A17" s="4" t="s">
        <v>460</v>
      </c>
    </row>
    <row r="18" spans="1:3">
      <c r="A18" s="3" t="s">
        <v>456</v>
      </c>
    </row>
    <row r="19" spans="1:3">
      <c r="A19" s="4" t="s">
        <v>457</v>
      </c>
      <c r="B19" s="5" t="n">
        <v>750</v>
      </c>
      <c r="C19" s="5" t="n">
        <v>750</v>
      </c>
    </row>
    <row r="20" spans="1:3">
      <c r="A20" s="3" t="s">
        <v>453</v>
      </c>
    </row>
    <row r="21" spans="1:3">
      <c r="A21" s="4" t="s">
        <v>454</v>
      </c>
      <c r="B21" s="5" t="n">
        <v>1501</v>
      </c>
      <c r="C21" s="5" t="n">
        <v>2535</v>
      </c>
    </row>
    <row r="22" spans="1:3">
      <c r="A22" s="4" t="s">
        <v>461</v>
      </c>
    </row>
    <row r="23" spans="1:3">
      <c r="A23" s="3" t="s">
        <v>456</v>
      </c>
    </row>
    <row r="24" spans="1:3">
      <c r="A24" s="4" t="s">
        <v>457</v>
      </c>
      <c r="B24" s="5" t="n">
        <v>1871</v>
      </c>
      <c r="C24" s="5" t="n">
        <v>1277</v>
      </c>
    </row>
    <row r="25" spans="1:3">
      <c r="A25" s="3" t="s">
        <v>452</v>
      </c>
    </row>
    <row r="26" spans="1:3">
      <c r="A26" s="4" t="s">
        <v>69</v>
      </c>
      <c r="B26" s="5" t="n">
        <v>600</v>
      </c>
      <c r="C26" s="5" t="n">
        <v>526</v>
      </c>
    </row>
    <row r="27" spans="1:3">
      <c r="A27" s="4" t="s">
        <v>462</v>
      </c>
    </row>
    <row r="28" spans="1:3">
      <c r="A28" s="3" t="s">
        <v>456</v>
      </c>
    </row>
    <row r="29" spans="1:3">
      <c r="A29" s="4" t="s">
        <v>457</v>
      </c>
      <c r="B29" s="5" t="n">
        <v>1871</v>
      </c>
      <c r="C29" s="5" t="n">
        <v>1277</v>
      </c>
    </row>
    <row r="30" spans="1:3">
      <c r="A30" s="3" t="s">
        <v>453</v>
      </c>
    </row>
    <row r="31" spans="1:3">
      <c r="A31" s="4" t="s">
        <v>458</v>
      </c>
      <c r="B31" s="5" t="n">
        <v>2471</v>
      </c>
      <c r="C31" s="5" t="n">
        <v>1803</v>
      </c>
    </row>
    <row r="32" spans="1:3">
      <c r="A32" s="4" t="s">
        <v>463</v>
      </c>
    </row>
    <row r="33" spans="1:3">
      <c r="A33" s="3" t="s">
        <v>456</v>
      </c>
    </row>
    <row r="34" spans="1:3">
      <c r="A34" s="4" t="s">
        <v>457</v>
      </c>
      <c r="B34" s="5" t="n">
        <v>1871</v>
      </c>
      <c r="C34" s="5" t="n">
        <v>1277</v>
      </c>
    </row>
    <row r="35" spans="1:3">
      <c r="A35" s="3" t="s">
        <v>452</v>
      </c>
    </row>
    <row r="36" spans="1:3">
      <c r="A36" s="4" t="s">
        <v>69</v>
      </c>
      <c r="B36" s="5" t="n">
        <v>600</v>
      </c>
      <c r="C36" s="5" t="n">
        <v>526</v>
      </c>
    </row>
    <row r="37" spans="1:3">
      <c r="A37" s="4" t="s">
        <v>464</v>
      </c>
    </row>
    <row r="38" spans="1:3">
      <c r="A38" s="3" t="s">
        <v>456</v>
      </c>
    </row>
    <row r="39" spans="1:3">
      <c r="A39" s="4" t="s">
        <v>457</v>
      </c>
      <c r="B39" s="5" t="n">
        <v>1749</v>
      </c>
      <c r="C39" s="5" t="n">
        <v>1948</v>
      </c>
    </row>
    <row r="40" spans="1:3">
      <c r="A40" s="3" t="s">
        <v>453</v>
      </c>
    </row>
    <row r="41" spans="1:3">
      <c r="A41" s="4" t="s">
        <v>454</v>
      </c>
      <c r="B41" s="5" t="n">
        <v>2249</v>
      </c>
      <c r="C41" s="5" t="n">
        <v>6409</v>
      </c>
    </row>
    <row r="42" spans="1:3">
      <c r="A42" s="4" t="s">
        <v>458</v>
      </c>
      <c r="B42" s="5" t="n">
        <v>3998</v>
      </c>
      <c r="C42" s="5" t="n">
        <v>8357</v>
      </c>
    </row>
    <row r="43" spans="1:3">
      <c r="A43" s="4" t="s">
        <v>465</v>
      </c>
    </row>
    <row r="44" spans="1:3">
      <c r="A44" s="3" t="s">
        <v>456</v>
      </c>
    </row>
    <row r="45" spans="1:3">
      <c r="A45" s="4" t="s">
        <v>457</v>
      </c>
      <c r="B45" s="5" t="n">
        <v>999</v>
      </c>
      <c r="C45" s="5" t="n">
        <v>1198</v>
      </c>
    </row>
    <row r="46" spans="1:3">
      <c r="A46" s="3" t="s">
        <v>453</v>
      </c>
    </row>
    <row r="47" spans="1:3">
      <c r="A47" s="4" t="s">
        <v>454</v>
      </c>
      <c r="B47" s="5" t="n">
        <v>748</v>
      </c>
      <c r="C47" s="5" t="n">
        <v>3874</v>
      </c>
    </row>
    <row r="48" spans="1:3">
      <c r="A48" s="4" t="s">
        <v>466</v>
      </c>
    </row>
    <row r="49" spans="1:3">
      <c r="A49" s="3" t="s">
        <v>456</v>
      </c>
    </row>
    <row r="50" spans="1:3">
      <c r="A50" s="4" t="s">
        <v>457</v>
      </c>
      <c r="B50" s="5" t="n">
        <v>750</v>
      </c>
      <c r="C50" s="5" t="n">
        <v>750</v>
      </c>
    </row>
    <row r="51" spans="1:3">
      <c r="A51" s="3" t="s">
        <v>453</v>
      </c>
    </row>
    <row r="52" spans="1:3">
      <c r="A52" s="4" t="s">
        <v>454</v>
      </c>
      <c r="B52" s="7" t="n">
        <v>1501</v>
      </c>
      <c r="C52" s="7" t="n">
        <v>2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6</v>
      </c>
    </row>
    <row r="2" spans="1:3">
      <c r="A2" s="3" t="s">
        <v>468</v>
      </c>
    </row>
    <row r="3" spans="1:3">
      <c r="A3" s="4" t="s">
        <v>145</v>
      </c>
      <c r="B3" s="7" t="n">
        <v>2762</v>
      </c>
      <c r="C3" s="7" t="n">
        <v>3431</v>
      </c>
    </row>
    <row r="4" spans="1:3">
      <c r="A4" s="4" t="s">
        <v>469</v>
      </c>
      <c r="B4" s="5" t="n">
        <v>-2510</v>
      </c>
      <c r="C4" s="5" t="n">
        <v>-2520</v>
      </c>
    </row>
    <row r="5" spans="1:3">
      <c r="A5" s="4" t="s">
        <v>76</v>
      </c>
      <c r="B5" s="5" t="n">
        <v>252</v>
      </c>
      <c r="C5" s="5" t="n">
        <v>911</v>
      </c>
    </row>
    <row r="6" spans="1:3">
      <c r="A6" s="4" t="s">
        <v>470</v>
      </c>
    </row>
    <row r="7" spans="1:3">
      <c r="A7" s="3" t="s">
        <v>468</v>
      </c>
    </row>
    <row r="8" spans="1:3">
      <c r="A8" s="4" t="s">
        <v>145</v>
      </c>
      <c r="B8" s="5" t="n">
        <v>1290</v>
      </c>
      <c r="C8" s="5" t="n">
        <v>1637</v>
      </c>
    </row>
    <row r="9" spans="1:3">
      <c r="A9" s="4" t="s">
        <v>379</v>
      </c>
    </row>
    <row r="10" spans="1:3">
      <c r="A10" s="3" t="s">
        <v>468</v>
      </c>
    </row>
    <row r="11" spans="1:3">
      <c r="A11" s="4" t="s">
        <v>145</v>
      </c>
      <c r="B11" s="5" t="n">
        <v>262</v>
      </c>
      <c r="C11" s="5" t="n">
        <v>302</v>
      </c>
    </row>
    <row r="12" spans="1:3">
      <c r="A12" s="4" t="s">
        <v>471</v>
      </c>
    </row>
    <row r="13" spans="1:3">
      <c r="A13" s="3" t="s">
        <v>468</v>
      </c>
    </row>
    <row r="14" spans="1:3">
      <c r="A14" s="4" t="s">
        <v>145</v>
      </c>
      <c r="B14" s="5" t="n">
        <v>1165</v>
      </c>
      <c r="C14" s="5" t="n">
        <v>1163</v>
      </c>
    </row>
    <row r="15" spans="1:3">
      <c r="A15" s="4" t="s">
        <v>472</v>
      </c>
    </row>
    <row r="16" spans="1:3">
      <c r="A16" s="3" t="s">
        <v>468</v>
      </c>
    </row>
    <row r="17" spans="1:3">
      <c r="A17" s="4" t="s">
        <v>145</v>
      </c>
      <c r="B17" s="7" t="n">
        <v>45</v>
      </c>
      <c r="C17" s="7" t="n">
        <v>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5"/>
    <col customWidth="1" max="5" min="5" width="29"/>
  </cols>
  <sheetData>
    <row r="1" spans="1:5">
      <c r="A1" s="1" t="s">
        <v>144</v>
      </c>
      <c r="B1" s="2" t="s">
        <v>145</v>
      </c>
      <c r="C1" s="2" t="s">
        <v>146</v>
      </c>
      <c r="D1" s="2" t="s">
        <v>147</v>
      </c>
      <c r="E1" s="2" t="s">
        <v>148</v>
      </c>
    </row>
    <row r="2" spans="1:5">
      <c r="A2" s="4" t="s">
        <v>149</v>
      </c>
      <c r="B2" s="7" t="n">
        <v>31430</v>
      </c>
      <c r="C2" s="7" t="n">
        <v>137622</v>
      </c>
      <c r="D2" s="7" t="n">
        <v>-916</v>
      </c>
      <c r="E2" s="7" t="n">
        <v>-105276</v>
      </c>
    </row>
    <row r="3" spans="1:5">
      <c r="A3" s="4" t="s">
        <v>150</v>
      </c>
      <c r="C3" s="5" t="n">
        <v>12664489</v>
      </c>
    </row>
    <row r="4" spans="1:5">
      <c r="A4" s="4" t="s">
        <v>130</v>
      </c>
      <c r="B4" s="5" t="n">
        <v>-2434</v>
      </c>
    </row>
    <row r="5" spans="1:5">
      <c r="A5" s="4" t="s">
        <v>151</v>
      </c>
      <c r="B5" s="5" t="n">
        <v>29340</v>
      </c>
    </row>
    <row r="6" spans="1:5">
      <c r="A6" s="4" t="s">
        <v>149</v>
      </c>
      <c r="B6" s="5" t="n">
        <v>31430</v>
      </c>
      <c r="C6" s="7" t="n">
        <v>137622</v>
      </c>
      <c r="D6" s="5" t="n">
        <v>-916</v>
      </c>
      <c r="E6" s="5" t="n">
        <v>-105276</v>
      </c>
    </row>
    <row r="7" spans="1:5">
      <c r="A7" s="4" t="s">
        <v>150</v>
      </c>
      <c r="C7" s="5" t="n">
        <v>12664489</v>
      </c>
    </row>
    <row r="8" spans="1:5">
      <c r="A8" s="4" t="s">
        <v>152</v>
      </c>
      <c r="B8" s="7" t="n">
        <v>9</v>
      </c>
      <c r="C8" s="7" t="n">
        <v>9</v>
      </c>
    </row>
    <row r="9" spans="1:5">
      <c r="A9" s="4" t="s">
        <v>153</v>
      </c>
      <c r="B9" s="5" t="n">
        <v>2422</v>
      </c>
      <c r="C9" s="5" t="n">
        <v>2422</v>
      </c>
    </row>
    <row r="10" spans="1:5">
      <c r="A10" s="4" t="s">
        <v>154</v>
      </c>
      <c r="B10" s="7" t="n">
        <v>678</v>
      </c>
      <c r="C10" s="7" t="n">
        <v>678</v>
      </c>
    </row>
    <row r="11" spans="1:5">
      <c r="A11" s="4" t="s">
        <v>155</v>
      </c>
      <c r="C11" s="5" t="n">
        <v>113535</v>
      </c>
    </row>
    <row r="12" spans="1:5">
      <c r="A12" s="4" t="s">
        <v>156</v>
      </c>
      <c r="B12" s="5" t="n">
        <v>-10</v>
      </c>
      <c r="C12" s="7" t="n">
        <v>-10</v>
      </c>
    </row>
    <row r="13" spans="1:5">
      <c r="A13" s="4" t="s">
        <v>157</v>
      </c>
      <c r="C13" s="5" t="n">
        <v>2873</v>
      </c>
    </row>
    <row r="14" spans="1:5">
      <c r="A14" s="4" t="s">
        <v>130</v>
      </c>
      <c r="B14" s="5" t="n">
        <v>-13737</v>
      </c>
      <c r="E14" s="5" t="n">
        <v>-13737</v>
      </c>
    </row>
    <row r="15" spans="1:5">
      <c r="A15" s="4" t="s">
        <v>158</v>
      </c>
      <c r="B15" s="5" t="n">
        <v>-36</v>
      </c>
      <c r="C15" s="7" t="n">
        <v>-19</v>
      </c>
      <c r="D15" s="5" t="n">
        <v>-17</v>
      </c>
    </row>
    <row r="16" spans="1:5">
      <c r="A16" s="4" t="s">
        <v>139</v>
      </c>
      <c r="B16" s="5" t="n">
        <v>7</v>
      </c>
      <c r="D16" s="5" t="n">
        <v>7</v>
      </c>
    </row>
    <row r="17" spans="1:5">
      <c r="A17" s="4" t="s">
        <v>159</v>
      </c>
      <c r="B17" s="7" t="n">
        <v>18341</v>
      </c>
      <c r="C17" s="7" t="n">
        <v>138280</v>
      </c>
      <c r="D17" s="5" t="n">
        <v>-926</v>
      </c>
      <c r="E17" s="5" t="n">
        <v>-119013</v>
      </c>
    </row>
    <row r="18" spans="1:5">
      <c r="A18" s="4" t="s">
        <v>160</v>
      </c>
      <c r="B18" s="5" t="n">
        <v>12777573</v>
      </c>
      <c r="C18" s="5" t="n">
        <v>12777573</v>
      </c>
    </row>
    <row r="19" spans="1:5">
      <c r="A19" s="4" t="s">
        <v>151</v>
      </c>
      <c r="B19" s="7" t="n">
        <v>29340</v>
      </c>
    </row>
    <row r="20" spans="1:5">
      <c r="A20" s="4" t="s">
        <v>130</v>
      </c>
      <c r="B20" s="5" t="n">
        <v>-3683</v>
      </c>
    </row>
    <row r="21" spans="1:5">
      <c r="A21" s="4" t="s">
        <v>161</v>
      </c>
      <c r="B21" s="5" t="n">
        <v>25635</v>
      </c>
    </row>
    <row r="22" spans="1:5">
      <c r="A22" s="4" t="s">
        <v>130</v>
      </c>
      <c r="B22" s="5" t="n">
        <v>-2087</v>
      </c>
    </row>
    <row r="23" spans="1:5">
      <c r="A23" s="4" t="s">
        <v>162</v>
      </c>
      <c r="B23" s="5" t="n">
        <v>23858</v>
      </c>
    </row>
    <row r="24" spans="1:5">
      <c r="A24" s="4" t="s">
        <v>130</v>
      </c>
      <c r="B24" s="5" t="n">
        <v>-5533</v>
      </c>
    </row>
    <row r="25" spans="1:5">
      <c r="A25" s="4" t="s">
        <v>159</v>
      </c>
      <c r="B25" s="7" t="n">
        <v>18341</v>
      </c>
      <c r="C25" s="7" t="n">
        <v>138280</v>
      </c>
      <c r="D25" s="5" t="n">
        <v>-926</v>
      </c>
      <c r="E25" s="5" t="n">
        <v>-119013</v>
      </c>
    </row>
    <row r="26" spans="1:5">
      <c r="A26" s="4" t="s">
        <v>160</v>
      </c>
      <c r="B26" s="5" t="n">
        <v>12777573</v>
      </c>
      <c r="C26" s="5" t="n">
        <v>12777573</v>
      </c>
    </row>
    <row r="27" spans="1:5">
      <c r="A27" s="4" t="s">
        <v>130</v>
      </c>
      <c r="B27" s="7" t="n">
        <v>-2846</v>
      </c>
    </row>
    <row r="28" spans="1:5">
      <c r="A28" s="4" t="s">
        <v>163</v>
      </c>
      <c r="B28" s="5" t="n">
        <v>15673</v>
      </c>
    </row>
    <row r="29" spans="1:5">
      <c r="A29" s="4" t="s">
        <v>159</v>
      </c>
      <c r="B29" s="7" t="n">
        <v>18341</v>
      </c>
      <c r="C29" s="7" t="n">
        <v>138280</v>
      </c>
      <c r="D29" s="5" t="n">
        <v>-926</v>
      </c>
      <c r="E29" s="5" t="n">
        <v>-119013</v>
      </c>
    </row>
    <row r="30" spans="1:5">
      <c r="A30" s="4" t="s">
        <v>160</v>
      </c>
      <c r="B30" s="5" t="n">
        <v>12777573</v>
      </c>
      <c r="C30" s="5" t="n">
        <v>12777573</v>
      </c>
    </row>
    <row r="31" spans="1:5">
      <c r="A31" s="4" t="s">
        <v>153</v>
      </c>
      <c r="C31" s="5" t="n">
        <v>264720</v>
      </c>
    </row>
    <row r="32" spans="1:5">
      <c r="A32" s="4" t="s">
        <v>154</v>
      </c>
      <c r="B32" s="7" t="n">
        <v>519</v>
      </c>
      <c r="C32" s="7" t="n">
        <v>519</v>
      </c>
    </row>
    <row r="33" spans="1:5">
      <c r="A33" s="4" t="s">
        <v>156</v>
      </c>
      <c r="B33" s="5" t="n">
        <v>-24</v>
      </c>
      <c r="C33" s="5" t="n">
        <v>-24</v>
      </c>
    </row>
    <row r="34" spans="1:5">
      <c r="A34" s="4" t="s">
        <v>130</v>
      </c>
      <c r="B34" s="5" t="n">
        <v>-9181</v>
      </c>
      <c r="E34" s="5" t="n">
        <v>-9181</v>
      </c>
    </row>
    <row r="35" spans="1:5">
      <c r="A35" s="4" t="s">
        <v>158</v>
      </c>
      <c r="B35" s="5" t="n">
        <v>39</v>
      </c>
      <c r="C35" s="5" t="n">
        <v>102</v>
      </c>
      <c r="D35" s="5" t="n">
        <v>-63</v>
      </c>
    </row>
    <row r="36" spans="1:5">
      <c r="A36" s="4" t="s">
        <v>139</v>
      </c>
      <c r="B36" s="5" t="n">
        <v>2</v>
      </c>
      <c r="D36" s="5" t="n">
        <v>2</v>
      </c>
    </row>
    <row r="37" spans="1:5">
      <c r="A37" s="4" t="s">
        <v>164</v>
      </c>
      <c r="B37" s="7" t="n">
        <v>9696</v>
      </c>
      <c r="C37" s="7" t="n">
        <v>138877</v>
      </c>
      <c r="D37" s="5" t="n">
        <v>-987</v>
      </c>
      <c r="E37" s="5" t="n">
        <v>-128194</v>
      </c>
    </row>
    <row r="38" spans="1:5">
      <c r="A38" s="4" t="s">
        <v>165</v>
      </c>
      <c r="B38" s="5" t="n">
        <v>13042293</v>
      </c>
      <c r="C38" s="5" t="n">
        <v>13042293</v>
      </c>
    </row>
    <row r="39" spans="1:5">
      <c r="A39" s="4" t="s">
        <v>163</v>
      </c>
      <c r="B39" s="7" t="n">
        <v>15673</v>
      </c>
    </row>
    <row r="40" spans="1:5">
      <c r="A40" s="4" t="s">
        <v>130</v>
      </c>
      <c r="B40" s="5" t="n">
        <v>-3868</v>
      </c>
    </row>
    <row r="41" spans="1:5">
      <c r="A41" s="4" t="s">
        <v>166</v>
      </c>
      <c r="B41" s="5" t="n">
        <v>11835</v>
      </c>
    </row>
    <row r="42" spans="1:5">
      <c r="A42" s="4" t="s">
        <v>130</v>
      </c>
      <c r="B42" s="5" t="n">
        <v>-1107</v>
      </c>
    </row>
    <row r="43" spans="1:5">
      <c r="A43" s="4" t="s">
        <v>167</v>
      </c>
      <c r="B43" s="5" t="n">
        <v>10888</v>
      </c>
    </row>
    <row r="44" spans="1:5">
      <c r="A44" s="4" t="s">
        <v>130</v>
      </c>
      <c r="B44" s="5" t="n">
        <v>-1360</v>
      </c>
    </row>
    <row r="45" spans="1:5">
      <c r="A45" s="4" t="s">
        <v>164</v>
      </c>
      <c r="B45" s="7" t="n">
        <v>9696</v>
      </c>
      <c r="C45" s="7" t="n">
        <v>138877</v>
      </c>
      <c r="D45" s="7" t="n">
        <v>-987</v>
      </c>
      <c r="E45" s="7" t="n">
        <v>-128194</v>
      </c>
    </row>
    <row r="46" spans="1:5">
      <c r="A46" s="4" t="s">
        <v>165</v>
      </c>
      <c r="B46" s="5" t="n">
        <v>13042293</v>
      </c>
      <c r="C46" s="5" t="n">
        <v>13042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6</v>
      </c>
    </row>
    <row r="3" spans="1:3">
      <c r="A3" s="3" t="s">
        <v>205</v>
      </c>
    </row>
    <row r="4" spans="1:3">
      <c r="A4" s="4" t="s">
        <v>474</v>
      </c>
      <c r="B4" s="7" t="n">
        <v>799000</v>
      </c>
      <c r="C4" s="7" t="n">
        <v>54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5</v>
      </c>
      <c r="B1" s="2" t="s">
        <v>1</v>
      </c>
    </row>
    <row r="2" spans="1:3">
      <c r="B2" s="2" t="s">
        <v>2</v>
      </c>
      <c r="C2" s="2" t="s">
        <v>66</v>
      </c>
    </row>
    <row r="3" spans="1:3">
      <c r="A3" s="3" t="s">
        <v>208</v>
      </c>
    </row>
    <row r="4" spans="1:3">
      <c r="A4" s="4" t="s">
        <v>476</v>
      </c>
      <c r="C4" s="7" t="n">
        <v>3738000</v>
      </c>
    </row>
    <row r="5" spans="1:3">
      <c r="A5" s="4" t="s">
        <v>477</v>
      </c>
      <c r="B5" s="7" t="n">
        <v>0</v>
      </c>
    </row>
    <row r="6" spans="1:3">
      <c r="A6" s="4" t="s">
        <v>478</v>
      </c>
      <c r="B6" s="7" t="n">
        <v>98000</v>
      </c>
      <c r="C6" s="7" t="n">
        <v>9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7" t="n">
        <v>3738</v>
      </c>
    </row>
    <row r="4" spans="1:2">
      <c r="A4" s="4" t="s">
        <v>483</v>
      </c>
      <c r="B4" s="7" t="n">
        <v>-3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6</v>
      </c>
    </row>
    <row r="2" spans="1:3">
      <c r="A2" s="3" t="s">
        <v>485</v>
      </c>
    </row>
    <row r="3" spans="1:3">
      <c r="A3" s="4" t="s">
        <v>486</v>
      </c>
      <c r="B3" s="7" t="n">
        <v>169</v>
      </c>
      <c r="C3" s="7" t="n">
        <v>267</v>
      </c>
    </row>
    <row r="4" spans="1:3">
      <c r="A4" s="4" t="s">
        <v>487</v>
      </c>
    </row>
    <row r="5" spans="1:3">
      <c r="A5" s="3" t="s">
        <v>485</v>
      </c>
    </row>
    <row r="6" spans="1:3">
      <c r="A6" s="4" t="s">
        <v>488</v>
      </c>
      <c r="B6" s="5" t="n">
        <v>1275</v>
      </c>
      <c r="C6" s="5" t="n">
        <v>1275</v>
      </c>
    </row>
    <row r="7" spans="1:3">
      <c r="A7" s="4" t="s">
        <v>489</v>
      </c>
      <c r="B7" s="5" t="n">
        <v>-1106</v>
      </c>
      <c r="C7" s="5" t="n">
        <v>-1008</v>
      </c>
    </row>
    <row r="8" spans="1:3">
      <c r="A8" s="4" t="s">
        <v>486</v>
      </c>
      <c r="B8" s="7" t="n">
        <v>169</v>
      </c>
      <c r="C8" s="7" t="n">
        <v>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3" t="s">
        <v>208</v>
      </c>
    </row>
    <row r="3" spans="1:3">
      <c r="A3" s="4" t="s">
        <v>372</v>
      </c>
      <c r="B3" s="7" t="n">
        <v>98</v>
      </c>
    </row>
    <row r="4" spans="1:3">
      <c r="A4" s="4" t="s">
        <v>491</v>
      </c>
      <c r="B4" s="5" t="n">
        <v>71</v>
      </c>
    </row>
    <row r="5" spans="1:3">
      <c r="A5" s="4" t="s">
        <v>486</v>
      </c>
      <c r="B5" s="7" t="n">
        <v>169</v>
      </c>
      <c r="C5" s="7"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6</v>
      </c>
    </row>
    <row r="3" spans="1:3">
      <c r="A3" s="3" t="s">
        <v>211</v>
      </c>
    </row>
    <row r="4" spans="1:3">
      <c r="A4" s="4" t="s">
        <v>493</v>
      </c>
      <c r="B4" s="7" t="n">
        <v>179</v>
      </c>
      <c r="C4" s="7" t="n">
        <v>207</v>
      </c>
    </row>
    <row r="5" spans="1:3">
      <c r="A5" s="4" t="s">
        <v>494</v>
      </c>
      <c r="B5" s="5" t="n">
        <v>-30</v>
      </c>
    </row>
    <row r="6" spans="1:3">
      <c r="A6" s="4" t="s">
        <v>145</v>
      </c>
      <c r="B6" s="7" t="n">
        <v>149</v>
      </c>
      <c r="C6" s="7" t="n">
        <v>2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5</v>
      </c>
      <c r="B1" s="2" t="s">
        <v>1</v>
      </c>
    </row>
    <row r="2" spans="1:3">
      <c r="B2" s="2" t="s">
        <v>2</v>
      </c>
      <c r="C2" s="2" t="s">
        <v>66</v>
      </c>
    </row>
    <row r="3" spans="1:3">
      <c r="A3" s="3" t="s">
        <v>214</v>
      </c>
    </row>
    <row r="4" spans="1:3">
      <c r="A4" s="4" t="s">
        <v>496</v>
      </c>
      <c r="B4" s="7" t="n">
        <v>-8225</v>
      </c>
      <c r="C4" s="7" t="n">
        <v>-13081</v>
      </c>
    </row>
    <row r="5" spans="1:3">
      <c r="A5" s="4" t="s">
        <v>497</v>
      </c>
      <c r="B5" s="5" t="n">
        <v>-940</v>
      </c>
      <c r="C5" s="5" t="n">
        <v>-643</v>
      </c>
    </row>
    <row r="6" spans="1:3">
      <c r="A6" s="4" t="s">
        <v>128</v>
      </c>
      <c r="B6" s="7" t="n">
        <v>-9165</v>
      </c>
      <c r="C6" s="7" t="n">
        <v>-13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8</v>
      </c>
      <c r="B1" s="2" t="s">
        <v>1</v>
      </c>
    </row>
    <row r="2" spans="1:3">
      <c r="B2" s="2" t="s">
        <v>2</v>
      </c>
      <c r="C2" s="2" t="s">
        <v>66</v>
      </c>
    </row>
    <row r="3" spans="1:3">
      <c r="A3" s="3" t="s">
        <v>499</v>
      </c>
    </row>
    <row r="4" spans="1:3">
      <c r="A4" s="4" t="s">
        <v>500</v>
      </c>
      <c r="B4" s="7" t="n">
        <v>16</v>
      </c>
      <c r="C4" s="7" t="n">
        <v>13</v>
      </c>
    </row>
    <row r="5" spans="1:3">
      <c r="A5" s="4" t="s">
        <v>501</v>
      </c>
      <c r="B5" s="5" t="n">
        <v>16</v>
      </c>
      <c r="C5" s="5" t="n">
        <v>13</v>
      </c>
    </row>
    <row r="6" spans="1:3">
      <c r="A6" s="3" t="s">
        <v>502</v>
      </c>
    </row>
    <row r="7" spans="1:3">
      <c r="A7" s="4" t="s">
        <v>503</v>
      </c>
      <c r="B7" s="7" t="n">
        <v>16</v>
      </c>
      <c r="C7" s="7"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6</v>
      </c>
    </row>
    <row r="2" spans="1:3">
      <c r="A2" s="3" t="s">
        <v>505</v>
      </c>
    </row>
    <row r="3" spans="1:3">
      <c r="A3" s="4" t="s">
        <v>506</v>
      </c>
      <c r="B3" s="7" t="n">
        <v>18677</v>
      </c>
      <c r="C3" s="7" t="n">
        <v>17443</v>
      </c>
    </row>
    <row r="4" spans="1:3">
      <c r="A4" s="4" t="s">
        <v>507</v>
      </c>
      <c r="B4" s="5" t="n">
        <v>3576</v>
      </c>
      <c r="C4" s="5" t="n">
        <v>3337</v>
      </c>
    </row>
    <row r="5" spans="1:3">
      <c r="A5" s="4" t="s">
        <v>172</v>
      </c>
      <c r="B5" s="5" t="n">
        <v>645</v>
      </c>
      <c r="C5" s="5" t="n">
        <v>1006</v>
      </c>
    </row>
    <row r="6" spans="1:3">
      <c r="A6" s="4" t="s">
        <v>508</v>
      </c>
      <c r="B6" s="5" t="n">
        <v>127</v>
      </c>
      <c r="C6" s="5" t="n">
        <v>47</v>
      </c>
    </row>
    <row r="7" spans="1:3">
      <c r="A7" s="4" t="s">
        <v>171</v>
      </c>
      <c r="B7" s="5" t="n">
        <v>17</v>
      </c>
      <c r="C7" s="5" t="n">
        <v>48</v>
      </c>
    </row>
    <row r="8" spans="1:3">
      <c r="A8" s="4" t="s">
        <v>509</v>
      </c>
      <c r="C8" s="5" t="n">
        <v>-63</v>
      </c>
    </row>
    <row r="9" spans="1:3">
      <c r="A9" s="4" t="s">
        <v>510</v>
      </c>
      <c r="B9" s="5" t="n">
        <v>275</v>
      </c>
    </row>
    <row r="10" spans="1:3">
      <c r="A10" s="4" t="s">
        <v>511</v>
      </c>
      <c r="B10" s="5" t="n">
        <v>14</v>
      </c>
      <c r="C10" s="5" t="n">
        <v>19</v>
      </c>
    </row>
    <row r="11" spans="1:3">
      <c r="A11" s="4" t="s">
        <v>512</v>
      </c>
      <c r="B11" s="5" t="n">
        <v>23331</v>
      </c>
      <c r="C11" s="5" t="n">
        <v>21837</v>
      </c>
    </row>
    <row r="12" spans="1:3">
      <c r="A12" s="4" t="s">
        <v>513</v>
      </c>
      <c r="B12" s="5" t="n">
        <v>-23324</v>
      </c>
      <c r="C12" s="5" t="n">
        <v>-21830</v>
      </c>
    </row>
    <row r="13" spans="1:3">
      <c r="A13" s="4" t="s">
        <v>514</v>
      </c>
      <c r="B13" s="7" t="n">
        <v>7</v>
      </c>
      <c r="C13"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6</v>
      </c>
    </row>
    <row r="2" spans="1:3">
      <c r="A2" s="3" t="s">
        <v>516</v>
      </c>
    </row>
    <row r="3" spans="1:3">
      <c r="A3" s="4" t="s">
        <v>517</v>
      </c>
      <c r="B3" s="7" t="n">
        <v>7</v>
      </c>
      <c r="C3" s="7" t="n">
        <v>7</v>
      </c>
    </row>
    <row r="4" spans="1:3">
      <c r="A4" s="4" t="s">
        <v>514</v>
      </c>
      <c r="B4" s="7" t="n">
        <v>7</v>
      </c>
      <c r="C4" s="7"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8</v>
      </c>
      <c r="B1" s="2" t="s">
        <v>1</v>
      </c>
    </row>
    <row r="2" spans="1:3">
      <c r="B2" s="2" t="s">
        <v>2</v>
      </c>
      <c r="C2" s="2" t="s">
        <v>66</v>
      </c>
    </row>
    <row r="3" spans="1:3">
      <c r="A3" s="3" t="s">
        <v>169</v>
      </c>
    </row>
    <row r="4" spans="1:3">
      <c r="A4" s="4" t="s">
        <v>130</v>
      </c>
      <c r="B4" s="7" t="n">
        <v>-9181</v>
      </c>
      <c r="C4" s="7" t="n">
        <v>-13737</v>
      </c>
    </row>
    <row r="5" spans="1:3">
      <c r="A5" s="3" t="s">
        <v>170</v>
      </c>
    </row>
    <row r="6" spans="1:3">
      <c r="A6" s="4" t="s">
        <v>171</v>
      </c>
      <c r="B6" s="5" t="n">
        <v>897</v>
      </c>
      <c r="C6" s="5" t="n">
        <v>639</v>
      </c>
    </row>
    <row r="7" spans="1:3">
      <c r="A7" s="4" t="s">
        <v>172</v>
      </c>
      <c r="B7" s="5" t="n">
        <v>519</v>
      </c>
      <c r="C7" s="5" t="n">
        <v>678</v>
      </c>
    </row>
    <row r="8" spans="1:3">
      <c r="A8" s="4" t="s">
        <v>173</v>
      </c>
      <c r="B8" s="5" t="n">
        <v>375</v>
      </c>
    </row>
    <row r="9" spans="1:3">
      <c r="A9" s="4" t="s">
        <v>124</v>
      </c>
      <c r="C9" s="5" t="n">
        <v>3738</v>
      </c>
    </row>
    <row r="10" spans="1:3">
      <c r="A10" s="3" t="s">
        <v>174</v>
      </c>
    </row>
    <row r="11" spans="1:3">
      <c r="A11" s="4" t="s">
        <v>175</v>
      </c>
      <c r="B11" s="5" t="n">
        <v>2365</v>
      </c>
      <c r="C11" s="5" t="n">
        <v>6433</v>
      </c>
    </row>
    <row r="12" spans="1:3">
      <c r="A12" s="4" t="s">
        <v>176</v>
      </c>
      <c r="B12" s="5" t="n">
        <v>593</v>
      </c>
      <c r="C12" s="5" t="n">
        <v>-115</v>
      </c>
    </row>
    <row r="13" spans="1:3">
      <c r="A13" s="4" t="s">
        <v>73</v>
      </c>
      <c r="B13" s="5" t="n">
        <v>559</v>
      </c>
      <c r="C13" s="5" t="n">
        <v>-644</v>
      </c>
    </row>
    <row r="14" spans="1:3">
      <c r="A14" s="4" t="s">
        <v>83</v>
      </c>
      <c r="B14" s="5" t="n">
        <v>-396</v>
      </c>
      <c r="C14" s="5" t="n">
        <v>-2927</v>
      </c>
    </row>
    <row r="15" spans="1:3">
      <c r="A15" s="4" t="s">
        <v>177</v>
      </c>
      <c r="B15" s="5" t="n">
        <v>-1132</v>
      </c>
      <c r="C15" s="5" t="n">
        <v>-475</v>
      </c>
    </row>
    <row r="16" spans="1:3">
      <c r="A16" s="4" t="s">
        <v>89</v>
      </c>
      <c r="B16" s="5" t="n">
        <v>130</v>
      </c>
    </row>
    <row r="17" spans="1:3">
      <c r="A17" s="4" t="s">
        <v>92</v>
      </c>
      <c r="B17" s="5" t="n">
        <v>-227</v>
      </c>
      <c r="C17" s="5" t="n">
        <v>-591</v>
      </c>
    </row>
    <row r="18" spans="1:3">
      <c r="A18" s="4" t="s">
        <v>91</v>
      </c>
      <c r="B18" s="5" t="n">
        <v>-497</v>
      </c>
      <c r="C18" s="5" t="n">
        <v>-358</v>
      </c>
    </row>
    <row r="19" spans="1:3">
      <c r="A19" s="4" t="s">
        <v>178</v>
      </c>
      <c r="B19" s="5" t="n">
        <v>-5995</v>
      </c>
      <c r="C19" s="5" t="n">
        <v>-7359</v>
      </c>
    </row>
    <row r="20" spans="1:3">
      <c r="A20" s="3" t="s">
        <v>179</v>
      </c>
    </row>
    <row r="21" spans="1:3">
      <c r="A21" s="4" t="s">
        <v>180</v>
      </c>
      <c r="B21" s="5" t="n">
        <v>-418</v>
      </c>
      <c r="C21" s="5" t="n">
        <v>-463</v>
      </c>
    </row>
    <row r="22" spans="1:3">
      <c r="A22" s="4" t="s">
        <v>181</v>
      </c>
      <c r="B22" s="5" t="n">
        <v>12390</v>
      </c>
      <c r="C22" s="5" t="n">
        <v>18125</v>
      </c>
    </row>
    <row r="23" spans="1:3">
      <c r="A23" s="4" t="s">
        <v>182</v>
      </c>
      <c r="B23" s="5" t="n">
        <v>-8114</v>
      </c>
      <c r="C23" s="5" t="n">
        <v>-12595</v>
      </c>
    </row>
    <row r="24" spans="1:3">
      <c r="A24" s="4" t="s">
        <v>183</v>
      </c>
      <c r="B24" s="5" t="n">
        <v>3858</v>
      </c>
      <c r="C24" s="5" t="n">
        <v>5067</v>
      </c>
    </row>
    <row r="25" spans="1:3">
      <c r="A25" s="3" t="s">
        <v>184</v>
      </c>
    </row>
    <row r="26" spans="1:3">
      <c r="A26" s="4" t="s">
        <v>185</v>
      </c>
      <c r="C26" s="5" t="n">
        <v>9</v>
      </c>
    </row>
    <row r="27" spans="1:3">
      <c r="A27" s="4" t="s">
        <v>186</v>
      </c>
      <c r="B27" s="5" t="n">
        <v>-82</v>
      </c>
      <c r="C27" s="5" t="n">
        <v>-45</v>
      </c>
    </row>
    <row r="28" spans="1:3">
      <c r="A28" s="4" t="s">
        <v>187</v>
      </c>
      <c r="B28" s="5" t="n">
        <v>-2219</v>
      </c>
      <c r="C28" s="5" t="n">
        <v>-2328</v>
      </c>
    </row>
    <row r="29" spans="1:3">
      <c r="A29" s="4" t="s">
        <v>188</v>
      </c>
      <c r="B29" s="5" t="n">
        <v>10531</v>
      </c>
      <c r="C29" s="5" t="n">
        <v>12859</v>
      </c>
    </row>
    <row r="30" spans="1:3">
      <c r="A30" s="4" t="s">
        <v>189</v>
      </c>
      <c r="B30" s="5" t="n">
        <v>8312</v>
      </c>
      <c r="C30" s="5" t="n">
        <v>10531</v>
      </c>
    </row>
    <row r="31" spans="1:3">
      <c r="A31" s="3" t="s">
        <v>190</v>
      </c>
    </row>
    <row r="32" spans="1:3">
      <c r="A32" s="4" t="s">
        <v>191</v>
      </c>
      <c r="B32" s="7" t="n">
        <v>-7</v>
      </c>
      <c r="C32"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6</v>
      </c>
    </row>
    <row r="3" spans="1:3">
      <c r="A3" s="3" t="s">
        <v>214</v>
      </c>
    </row>
    <row r="4" spans="1:3">
      <c r="A4" s="4" t="s">
        <v>519</v>
      </c>
      <c r="B4" s="7" t="n">
        <v>-1925</v>
      </c>
      <c r="C4" s="7" t="n">
        <v>-2889</v>
      </c>
    </row>
    <row r="5" spans="1:3">
      <c r="A5" s="3" t="s">
        <v>520</v>
      </c>
    </row>
    <row r="6" spans="1:3">
      <c r="A6" s="4" t="s">
        <v>521</v>
      </c>
      <c r="B6" s="5" t="n">
        <v>-715</v>
      </c>
      <c r="C6" s="5" t="n">
        <v>-517</v>
      </c>
    </row>
    <row r="7" spans="1:3">
      <c r="A7" s="4" t="s">
        <v>522</v>
      </c>
      <c r="B7" s="5" t="n">
        <v>-108</v>
      </c>
      <c r="C7" s="5" t="n">
        <v>10</v>
      </c>
    </row>
    <row r="8" spans="1:3">
      <c r="A8" s="4" t="s">
        <v>523</v>
      </c>
      <c r="B8" s="5" t="n">
        <v>409</v>
      </c>
      <c r="C8" s="5" t="n">
        <v>30</v>
      </c>
    </row>
    <row r="9" spans="1:3">
      <c r="A9" s="4" t="s">
        <v>172</v>
      </c>
      <c r="B9" s="5" t="n">
        <v>348</v>
      </c>
      <c r="C9" s="5" t="n">
        <v>2</v>
      </c>
    </row>
    <row r="10" spans="1:3">
      <c r="A10" s="4" t="s">
        <v>524</v>
      </c>
      <c r="B10" s="5" t="n">
        <v>1471</v>
      </c>
      <c r="C10" s="5" t="n">
        <v>2280</v>
      </c>
    </row>
    <row r="11" spans="1:3">
      <c r="A11" s="4" t="s">
        <v>525</v>
      </c>
      <c r="B11" s="5" t="n">
        <v>475</v>
      </c>
      <c r="C11" s="5" t="n">
        <v>217</v>
      </c>
    </row>
    <row r="12" spans="1:3">
      <c r="A12" s="4" t="s">
        <v>124</v>
      </c>
      <c r="C12" s="5" t="n">
        <v>784</v>
      </c>
    </row>
    <row r="13" spans="1:3">
      <c r="A13" s="4" t="s">
        <v>526</v>
      </c>
      <c r="B13" s="5" t="n">
        <v>61</v>
      </c>
      <c r="C13" s="5" t="n">
        <v>96</v>
      </c>
    </row>
    <row r="14" spans="1:3">
      <c r="A14" s="4" t="s">
        <v>503</v>
      </c>
      <c r="B14" s="7" t="n">
        <v>16</v>
      </c>
      <c r="C14" s="7" t="n">
        <v>13</v>
      </c>
    </row>
    <row r="15" spans="1:3">
      <c r="A15" s="4" t="s">
        <v>519</v>
      </c>
      <c r="B15" s="4" t="s">
        <v>527</v>
      </c>
      <c r="C15" s="4" t="s">
        <v>527</v>
      </c>
    </row>
    <row r="16" spans="1:3">
      <c r="A16" s="3" t="s">
        <v>520</v>
      </c>
    </row>
    <row r="17" spans="1:3">
      <c r="A17" s="4" t="s">
        <v>521</v>
      </c>
      <c r="B17" s="4" t="s">
        <v>528</v>
      </c>
      <c r="C17" s="4" t="s">
        <v>529</v>
      </c>
    </row>
    <row r="18" spans="1:3">
      <c r="A18" s="4" t="s">
        <v>522</v>
      </c>
      <c r="B18" s="4" t="s">
        <v>530</v>
      </c>
      <c r="C18" s="4" t="s">
        <v>531</v>
      </c>
    </row>
    <row r="19" spans="1:3">
      <c r="A19" s="4" t="s">
        <v>523</v>
      </c>
      <c r="B19" s="4" t="s">
        <v>532</v>
      </c>
      <c r="C19" s="4" t="s">
        <v>533</v>
      </c>
    </row>
    <row r="20" spans="1:3">
      <c r="A20" s="4" t="s">
        <v>172</v>
      </c>
      <c r="B20" s="4" t="s">
        <v>534</v>
      </c>
    </row>
    <row r="21" spans="1:3">
      <c r="A21" s="4" t="s">
        <v>524</v>
      </c>
      <c r="B21" s="4" t="s">
        <v>535</v>
      </c>
      <c r="C21" s="4" t="s">
        <v>536</v>
      </c>
    </row>
    <row r="22" spans="1:3">
      <c r="A22" s="4" t="s">
        <v>525</v>
      </c>
      <c r="B22" s="4" t="s">
        <v>537</v>
      </c>
      <c r="C22" s="4" t="s">
        <v>538</v>
      </c>
    </row>
    <row r="23" spans="1:3">
      <c r="A23" s="4" t="s">
        <v>124</v>
      </c>
      <c r="C23" s="4" t="s">
        <v>539</v>
      </c>
    </row>
    <row r="24" spans="1:3">
      <c r="A24" s="4" t="s">
        <v>526</v>
      </c>
      <c r="B24" s="4" t="s">
        <v>540</v>
      </c>
      <c r="C24" s="4" t="s">
        <v>540</v>
      </c>
    </row>
    <row r="25" spans="1:3">
      <c r="A25" s="4" t="s">
        <v>541</v>
      </c>
      <c r="B25" s="4" t="s">
        <v>533</v>
      </c>
      <c r="C25" s="4" t="s">
        <v>5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2</v>
      </c>
      <c r="B1" s="2" t="s">
        <v>1</v>
      </c>
    </row>
    <row r="2" spans="1:3">
      <c r="B2" s="2" t="s">
        <v>2</v>
      </c>
      <c r="C2" s="2" t="s">
        <v>66</v>
      </c>
    </row>
    <row r="3" spans="1:3">
      <c r="A3" s="3" t="s">
        <v>543</v>
      </c>
    </row>
    <row r="4" spans="1:3">
      <c r="A4" s="4" t="s">
        <v>544</v>
      </c>
      <c r="B4" s="7" t="n">
        <v>3600000</v>
      </c>
    </row>
    <row r="5" spans="1:3">
      <c r="A5" s="4" t="s">
        <v>545</v>
      </c>
      <c r="B5" s="4" t="s">
        <v>381</v>
      </c>
    </row>
    <row r="6" spans="1:3">
      <c r="A6" s="4" t="s">
        <v>546</v>
      </c>
      <c r="B6" s="7" t="n">
        <v>0</v>
      </c>
      <c r="C6" s="7" t="n">
        <v>0</v>
      </c>
    </row>
    <row r="7" spans="1:3">
      <c r="A7" s="4" t="s">
        <v>547</v>
      </c>
    </row>
    <row r="8" spans="1:3">
      <c r="A8" s="3" t="s">
        <v>543</v>
      </c>
    </row>
    <row r="9" spans="1:3">
      <c r="A9" s="4" t="s">
        <v>548</v>
      </c>
      <c r="B9" s="7" t="n">
        <v>79700000</v>
      </c>
    </row>
    <row r="10" spans="1:3">
      <c r="A10" s="4" t="s">
        <v>549</v>
      </c>
      <c r="B10" s="4" t="s">
        <v>550</v>
      </c>
    </row>
    <row r="11" spans="1:3">
      <c r="A11" s="4" t="s">
        <v>551</v>
      </c>
    </row>
    <row r="12" spans="1:3">
      <c r="A12" s="3" t="s">
        <v>543</v>
      </c>
    </row>
    <row r="13" spans="1:3">
      <c r="A13" s="4" t="s">
        <v>548</v>
      </c>
      <c r="B13" s="7" t="n">
        <v>45700000</v>
      </c>
    </row>
    <row r="14" spans="1:3">
      <c r="A14" s="4" t="s">
        <v>552</v>
      </c>
      <c r="B14" s="5" t="n">
        <v>17000000</v>
      </c>
    </row>
    <row r="15" spans="1:3">
      <c r="A15" s="4" t="s">
        <v>553</v>
      </c>
    </row>
    <row r="16" spans="1:3">
      <c r="A16" s="3" t="s">
        <v>543</v>
      </c>
    </row>
    <row r="17" spans="1:3">
      <c r="A17" s="4" t="s">
        <v>548</v>
      </c>
      <c r="B17" s="7" t="n">
        <v>12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54</v>
      </c>
      <c r="B1" s="2" t="s">
        <v>391</v>
      </c>
      <c r="C1" s="2" t="s">
        <v>1</v>
      </c>
    </row>
    <row r="2" spans="1:4">
      <c r="B2" s="2" t="s">
        <v>2</v>
      </c>
      <c r="C2" s="2" t="s">
        <v>2</v>
      </c>
      <c r="D2" s="2" t="s">
        <v>555</v>
      </c>
    </row>
    <row r="3" spans="1:4">
      <c r="A3" s="3" t="s">
        <v>556</v>
      </c>
    </row>
    <row r="4" spans="1:4">
      <c r="A4" s="4" t="s">
        <v>557</v>
      </c>
      <c r="B4" s="7" t="n">
        <v>1958</v>
      </c>
      <c r="C4" s="7" t="n">
        <v>1958</v>
      </c>
    </row>
    <row r="5" spans="1:4">
      <c r="A5" s="4" t="s">
        <v>558</v>
      </c>
      <c r="B5" s="7" t="n">
        <v>1828</v>
      </c>
      <c r="C5" s="5" t="n">
        <v>1828</v>
      </c>
    </row>
    <row r="6" spans="1:4">
      <c r="A6" s="4" t="s">
        <v>559</v>
      </c>
      <c r="B6" s="4" t="s">
        <v>560</v>
      </c>
    </row>
    <row r="7" spans="1:4">
      <c r="A7" s="4" t="s">
        <v>561</v>
      </c>
    </row>
    <row r="8" spans="1:4">
      <c r="A8" s="3" t="s">
        <v>556</v>
      </c>
    </row>
    <row r="9" spans="1:4">
      <c r="A9" s="4" t="s">
        <v>557</v>
      </c>
      <c r="B9" s="7" t="n">
        <v>1200</v>
      </c>
      <c r="C9" s="5" t="n">
        <v>1200</v>
      </c>
    </row>
    <row r="10" spans="1:4">
      <c r="A10" s="4" t="s">
        <v>558</v>
      </c>
      <c r="B10" s="7" t="n">
        <v>1200</v>
      </c>
      <c r="C10" s="7" t="n">
        <v>1200</v>
      </c>
    </row>
    <row r="11" spans="1:4">
      <c r="A11" s="4" t="s">
        <v>562</v>
      </c>
      <c r="B11" s="4" t="s">
        <v>563</v>
      </c>
      <c r="C11" s="4" t="s">
        <v>563</v>
      </c>
    </row>
    <row r="12" spans="1:4">
      <c r="A12" s="4" t="s">
        <v>559</v>
      </c>
      <c r="C12" s="4" t="s">
        <v>564</v>
      </c>
    </row>
    <row r="13" spans="1:4">
      <c r="A13" s="4" t="s">
        <v>565</v>
      </c>
      <c r="C13" s="4" t="s">
        <v>566</v>
      </c>
    </row>
    <row r="14" spans="1:4">
      <c r="A14" s="4" t="s">
        <v>382</v>
      </c>
    </row>
    <row r="15" spans="1:4">
      <c r="A15" s="3" t="s">
        <v>556</v>
      </c>
    </row>
    <row r="16" spans="1:4">
      <c r="A16" s="4" t="s">
        <v>562</v>
      </c>
      <c r="B16" s="4" t="s">
        <v>384</v>
      </c>
      <c r="C16" s="4" t="s">
        <v>384</v>
      </c>
    </row>
    <row r="17" spans="1:4">
      <c r="A17" s="4" t="s">
        <v>387</v>
      </c>
    </row>
    <row r="18" spans="1:4">
      <c r="A18" s="3" t="s">
        <v>556</v>
      </c>
    </row>
    <row r="19" spans="1:4">
      <c r="A19" s="4" t="s">
        <v>562</v>
      </c>
      <c r="B19" s="4" t="s">
        <v>567</v>
      </c>
      <c r="C19" s="4" t="s">
        <v>567</v>
      </c>
    </row>
    <row r="20" spans="1:4">
      <c r="A20" s="4" t="s">
        <v>568</v>
      </c>
    </row>
    <row r="21" spans="1:4">
      <c r="A21" s="3" t="s">
        <v>556</v>
      </c>
    </row>
    <row r="22" spans="1:4">
      <c r="A22" s="4" t="s">
        <v>557</v>
      </c>
      <c r="D22" s="7" t="n">
        <v>1700</v>
      </c>
    </row>
    <row r="23" spans="1:4">
      <c r="A23" s="4" t="s">
        <v>558</v>
      </c>
      <c r="D23" s="5" t="n">
        <v>1200</v>
      </c>
    </row>
    <row r="24" spans="1:4">
      <c r="A24" s="4" t="s">
        <v>569</v>
      </c>
      <c r="D24" s="7"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37</v>
      </c>
    </row>
    <row r="3" spans="1:2">
      <c r="A3" s="3" t="s">
        <v>571</v>
      </c>
    </row>
    <row r="4" spans="1:2">
      <c r="A4" s="4" t="s">
        <v>89</v>
      </c>
      <c r="B4" s="7" t="n">
        <v>992</v>
      </c>
    </row>
    <row r="5" spans="1:2">
      <c r="A5" s="3" t="s">
        <v>572</v>
      </c>
    </row>
    <row r="6" spans="1:2">
      <c r="A6" s="4" t="s">
        <v>573</v>
      </c>
      <c r="B6" s="5" t="n">
        <v>1359</v>
      </c>
    </row>
    <row r="7" spans="1:2">
      <c r="A7" s="3" t="s">
        <v>574</v>
      </c>
    </row>
    <row r="8" spans="1:2">
      <c r="A8" s="4" t="s">
        <v>575</v>
      </c>
      <c r="B8" s="5" t="n">
        <v>1828</v>
      </c>
    </row>
    <row r="9" spans="1:2">
      <c r="A9" s="4" t="s">
        <v>576</v>
      </c>
      <c r="B9" s="5" t="n">
        <v>702</v>
      </c>
    </row>
    <row r="10" spans="1:2">
      <c r="A10" s="4" t="s">
        <v>577</v>
      </c>
      <c r="B10" s="5" t="n">
        <v>1256</v>
      </c>
    </row>
    <row r="11" spans="1:2">
      <c r="A11" s="4" t="s">
        <v>578</v>
      </c>
      <c r="B11" s="7" t="n">
        <v>1958</v>
      </c>
    </row>
    <row r="12" spans="1:2">
      <c r="A12" s="4" t="s">
        <v>579</v>
      </c>
      <c r="B12" s="4" t="s">
        <v>580</v>
      </c>
    </row>
    <row r="13" spans="1:2">
      <c r="A13" s="4" t="s">
        <v>581</v>
      </c>
      <c r="B13" s="4" t="s">
        <v>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37</v>
      </c>
    </row>
    <row r="2" spans="1:2">
      <c r="A2" s="3" t="s">
        <v>217</v>
      </c>
    </row>
    <row r="3" spans="1:2">
      <c r="A3" s="4" t="s">
        <v>584</v>
      </c>
      <c r="B3" s="7" t="n">
        <v>727</v>
      </c>
    </row>
    <row r="4" spans="1:2">
      <c r="A4" s="4" t="s">
        <v>585</v>
      </c>
      <c r="B4" s="5" t="n">
        <v>304</v>
      </c>
    </row>
    <row r="5" spans="1:2">
      <c r="A5" s="4" t="s">
        <v>586</v>
      </c>
      <c r="B5" s="5" t="n">
        <v>249</v>
      </c>
    </row>
    <row r="6" spans="1:2">
      <c r="A6" s="4" t="s">
        <v>587</v>
      </c>
      <c r="B6" s="5" t="n">
        <v>255</v>
      </c>
    </row>
    <row r="7" spans="1:2">
      <c r="A7" s="4" t="s">
        <v>588</v>
      </c>
      <c r="B7" s="5" t="n">
        <v>262</v>
      </c>
    </row>
    <row r="8" spans="1:2">
      <c r="A8" s="4" t="s">
        <v>589</v>
      </c>
      <c r="B8" s="5" t="n">
        <v>709</v>
      </c>
    </row>
    <row r="9" spans="1:2">
      <c r="A9" s="4" t="s">
        <v>590</v>
      </c>
      <c r="B9" s="5" t="n">
        <v>2506</v>
      </c>
    </row>
    <row r="10" spans="1:2">
      <c r="A10" s="4" t="s">
        <v>591</v>
      </c>
      <c r="B10" s="5" t="n">
        <v>-548</v>
      </c>
    </row>
    <row r="11" spans="1:2">
      <c r="A11" s="4" t="s">
        <v>592</v>
      </c>
      <c r="B11" s="7" t="n">
        <v>1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593</v>
      </c>
      <c r="B1" s="2" t="s">
        <v>1</v>
      </c>
    </row>
    <row r="2" spans="1:2">
      <c r="B2" s="2" t="s">
        <v>2</v>
      </c>
    </row>
    <row r="3" spans="1:2">
      <c r="A3" s="3" t="s">
        <v>220</v>
      </c>
    </row>
    <row r="4" spans="1:2">
      <c r="A4" s="4" t="s">
        <v>594</v>
      </c>
      <c r="B4" s="4"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96</v>
      </c>
      <c r="B1" s="2" t="s">
        <v>1</v>
      </c>
    </row>
    <row r="2" spans="1:2">
      <c r="B2" s="2" t="s">
        <v>437</v>
      </c>
    </row>
    <row r="3" spans="1:2">
      <c r="A3" s="4" t="s">
        <v>597</v>
      </c>
    </row>
    <row r="4" spans="1:2">
      <c r="A4" s="3" t="s">
        <v>598</v>
      </c>
    </row>
    <row r="5" spans="1:2">
      <c r="A5" s="4" t="s">
        <v>599</v>
      </c>
      <c r="B5" s="4" t="s">
        <v>388</v>
      </c>
    </row>
    <row r="6" spans="1:2">
      <c r="A6" s="4" t="s">
        <v>600</v>
      </c>
      <c r="B6" s="4" t="s">
        <v>601</v>
      </c>
    </row>
    <row r="7" spans="1:2">
      <c r="A7" s="4" t="s">
        <v>602</v>
      </c>
      <c r="B7" s="7" t="n">
        <v>553906</v>
      </c>
    </row>
    <row r="8" spans="1:2">
      <c r="A8" s="4" t="s">
        <v>603</v>
      </c>
      <c r="B8" s="4" t="s">
        <v>604</v>
      </c>
    </row>
    <row r="9" spans="1:2">
      <c r="A9" s="4" t="s">
        <v>605</v>
      </c>
    </row>
    <row r="10" spans="1:2">
      <c r="A10" s="3" t="s">
        <v>598</v>
      </c>
    </row>
    <row r="11" spans="1:2">
      <c r="A11" s="4" t="s">
        <v>603</v>
      </c>
      <c r="B11" s="4" t="s">
        <v>606</v>
      </c>
    </row>
    <row r="12" spans="1:2">
      <c r="A12" s="4" t="s">
        <v>607</v>
      </c>
      <c r="B12" s="7" t="n">
        <v>535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08</v>
      </c>
      <c r="B1" s="2" t="s">
        <v>1</v>
      </c>
    </row>
    <row r="2" spans="1:3">
      <c r="B2" s="2" t="s">
        <v>2</v>
      </c>
      <c r="C2" s="2" t="s">
        <v>66</v>
      </c>
    </row>
    <row r="3" spans="1:3">
      <c r="A3" s="3" t="s">
        <v>598</v>
      </c>
    </row>
    <row r="4" spans="1:3">
      <c r="A4" s="4" t="s">
        <v>609</v>
      </c>
      <c r="B4" s="4" t="s">
        <v>610</v>
      </c>
      <c r="C4" s="4" t="s">
        <v>610</v>
      </c>
    </row>
    <row r="5" spans="1:3">
      <c r="A5" s="4" t="s">
        <v>611</v>
      </c>
      <c r="B5" s="4" t="s">
        <v>612</v>
      </c>
      <c r="C5" s="4" t="s">
        <v>613</v>
      </c>
    </row>
    <row r="6" spans="1:3">
      <c r="A6" s="4" t="s">
        <v>614</v>
      </c>
      <c r="B6" s="4" t="s">
        <v>615</v>
      </c>
      <c r="C6" s="4" t="s">
        <v>616</v>
      </c>
    </row>
    <row r="7" spans="1:3">
      <c r="A7" s="4" t="s">
        <v>617</v>
      </c>
      <c r="B7" s="4" t="s">
        <v>618</v>
      </c>
      <c r="C7" s="4" t="s">
        <v>6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6</v>
      </c>
    </row>
    <row r="3" spans="1:3">
      <c r="A3" s="3" t="s">
        <v>621</v>
      </c>
    </row>
    <row r="4" spans="1:3">
      <c r="A4" s="4" t="s">
        <v>622</v>
      </c>
      <c r="B4" s="7" t="n">
        <v>519</v>
      </c>
      <c r="C4" s="7" t="n">
        <v>678</v>
      </c>
    </row>
    <row r="5" spans="1:3">
      <c r="A5" s="4" t="s">
        <v>623</v>
      </c>
      <c r="B5" s="8" t="n">
        <v>0.04</v>
      </c>
      <c r="C5" s="8" t="n">
        <v>0.05</v>
      </c>
    </row>
    <row r="6" spans="1:3">
      <c r="A6" s="4" t="s">
        <v>624</v>
      </c>
      <c r="B6" s="8" t="n">
        <v>0.04</v>
      </c>
      <c r="C6" s="8" t="n">
        <v>0.05</v>
      </c>
    </row>
    <row r="7" spans="1:3">
      <c r="A7" s="4" t="s">
        <v>625</v>
      </c>
    </row>
    <row r="8" spans="1:3">
      <c r="A8" s="3" t="s">
        <v>621</v>
      </c>
    </row>
    <row r="9" spans="1:3">
      <c r="A9" s="4" t="s">
        <v>622</v>
      </c>
      <c r="B9" s="7" t="n">
        <v>1</v>
      </c>
      <c r="C9" s="7" t="n">
        <v>28</v>
      </c>
    </row>
    <row r="10" spans="1:3">
      <c r="A10" s="4" t="s">
        <v>626</v>
      </c>
    </row>
    <row r="11" spans="1:3">
      <c r="A11" s="3" t="s">
        <v>621</v>
      </c>
    </row>
    <row r="12" spans="1:3">
      <c r="A12" s="4" t="s">
        <v>622</v>
      </c>
      <c r="B12" s="5" t="n">
        <v>546</v>
      </c>
      <c r="C12" s="5" t="n">
        <v>460</v>
      </c>
    </row>
    <row r="13" spans="1:3">
      <c r="A13" s="4" t="s">
        <v>627</v>
      </c>
    </row>
    <row r="14" spans="1:3">
      <c r="A14" s="3" t="s">
        <v>621</v>
      </c>
    </row>
    <row r="15" spans="1:3">
      <c r="A15" s="4" t="s">
        <v>622</v>
      </c>
      <c r="B15" s="7" t="n">
        <v>-28</v>
      </c>
      <c r="C15" s="7" t="n">
        <v>1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28</v>
      </c>
      <c r="B1" s="2" t="s">
        <v>1</v>
      </c>
    </row>
    <row r="2" spans="1:4">
      <c r="B2" s="2" t="s">
        <v>2</v>
      </c>
      <c r="C2" s="2" t="s">
        <v>66</v>
      </c>
      <c r="D2" s="2" t="s">
        <v>446</v>
      </c>
    </row>
    <row r="3" spans="1:4">
      <c r="A3" s="3" t="s">
        <v>629</v>
      </c>
    </row>
    <row r="4" spans="1:4">
      <c r="A4" s="4" t="s">
        <v>630</v>
      </c>
      <c r="B4" s="5" t="n">
        <v>1390012</v>
      </c>
      <c r="C4" s="5" t="n">
        <v>1912161</v>
      </c>
    </row>
    <row r="5" spans="1:4">
      <c r="A5" s="4" t="s">
        <v>631</v>
      </c>
      <c r="B5" s="5" t="n">
        <v>958798</v>
      </c>
      <c r="C5" s="5" t="n">
        <v>316393</v>
      </c>
    </row>
    <row r="6" spans="1:4">
      <c r="A6" s="4" t="s">
        <v>632</v>
      </c>
      <c r="C6" s="5" t="n">
        <v>-2422</v>
      </c>
    </row>
    <row r="7" spans="1:4">
      <c r="A7" s="4" t="s">
        <v>633</v>
      </c>
      <c r="B7" s="5" t="n">
        <v>-251213</v>
      </c>
      <c r="C7" s="5" t="n">
        <v>-434374</v>
      </c>
    </row>
    <row r="8" spans="1:4">
      <c r="A8" s="4" t="s">
        <v>634</v>
      </c>
      <c r="B8" s="5" t="n">
        <v>-552771</v>
      </c>
      <c r="C8" s="5" t="n">
        <v>-401746</v>
      </c>
    </row>
    <row r="9" spans="1:4">
      <c r="A9" s="4" t="s">
        <v>635</v>
      </c>
      <c r="B9" s="5" t="n">
        <v>1544826</v>
      </c>
      <c r="C9" s="5" t="n">
        <v>1390012</v>
      </c>
      <c r="D9" s="5" t="n">
        <v>1912161</v>
      </c>
    </row>
    <row r="10" spans="1:4">
      <c r="A10" s="4" t="s">
        <v>636</v>
      </c>
      <c r="B10" s="5" t="n">
        <v>1278079</v>
      </c>
    </row>
    <row r="11" spans="1:4">
      <c r="A11" s="4" t="s">
        <v>637</v>
      </c>
      <c r="B11" s="5" t="n">
        <v>525289</v>
      </c>
    </row>
    <row r="12" spans="1:4">
      <c r="A12" s="4" t="s">
        <v>638</v>
      </c>
      <c r="B12" s="8" t="n">
        <v>4.77</v>
      </c>
      <c r="C12" s="8" t="n">
        <v>4.88</v>
      </c>
    </row>
    <row r="13" spans="1:4">
      <c r="A13" s="4" t="s">
        <v>639</v>
      </c>
      <c r="B13" s="9" t="n">
        <v>1.69</v>
      </c>
      <c r="C13" s="9" t="n">
        <v>3.63</v>
      </c>
    </row>
    <row r="14" spans="1:4">
      <c r="A14" s="4" t="s">
        <v>640</v>
      </c>
      <c r="C14" s="9" t="n">
        <v>3.59</v>
      </c>
    </row>
    <row r="15" spans="1:4">
      <c r="A15" s="4" t="s">
        <v>641</v>
      </c>
      <c r="B15" s="9" t="n">
        <v>4.81</v>
      </c>
      <c r="C15" s="9" t="n">
        <v>4.88</v>
      </c>
    </row>
    <row r="16" spans="1:4">
      <c r="A16" s="4" t="s">
        <v>642</v>
      </c>
      <c r="B16" s="9" t="n">
        <v>5.07</v>
      </c>
      <c r="C16" s="9" t="n">
        <v>4.27</v>
      </c>
    </row>
    <row r="17" spans="1:4">
      <c r="A17" s="4" t="s">
        <v>643</v>
      </c>
      <c r="B17" s="9" t="n">
        <v>2.74</v>
      </c>
      <c r="C17" s="8" t="n">
        <v>4.77</v>
      </c>
      <c r="D17" s="8" t="n">
        <v>4.88</v>
      </c>
    </row>
    <row r="18" spans="1:4">
      <c r="A18" s="4" t="s">
        <v>644</v>
      </c>
      <c r="B18" s="9" t="n">
        <v>2.95</v>
      </c>
    </row>
    <row r="19" spans="1:4">
      <c r="A19" s="4" t="s">
        <v>645</v>
      </c>
      <c r="B19" s="8" t="n">
        <v>4.52</v>
      </c>
    </row>
    <row r="20" spans="1:4">
      <c r="A20" s="4" t="s">
        <v>646</v>
      </c>
      <c r="B20" s="4" t="s">
        <v>647</v>
      </c>
      <c r="C20" s="4" t="s">
        <v>648</v>
      </c>
      <c r="D20" s="4" t="s">
        <v>649</v>
      </c>
    </row>
    <row r="21" spans="1:4">
      <c r="A21" s="4" t="s">
        <v>650</v>
      </c>
      <c r="B21" s="4" t="s">
        <v>651</v>
      </c>
    </row>
    <row r="22" spans="1:4">
      <c r="A22" s="4" t="s">
        <v>652</v>
      </c>
      <c r="B22" s="4" t="s">
        <v>653</v>
      </c>
    </row>
    <row r="23" spans="1:4">
      <c r="A23" s="4" t="s">
        <v>654</v>
      </c>
      <c r="B23" s="7" t="n">
        <v>46582</v>
      </c>
    </row>
    <row r="24" spans="1:4">
      <c r="A24" s="4" t="s">
        <v>655</v>
      </c>
      <c r="B24" s="5" t="n">
        <v>32307</v>
      </c>
    </row>
    <row r="25" spans="1:4">
      <c r="A25" s="4" t="s">
        <v>656</v>
      </c>
      <c r="B25" s="7"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6</v>
      </c>
    </row>
    <row r="3" spans="1:3">
      <c r="A3" s="3" t="s">
        <v>223</v>
      </c>
    </row>
    <row r="4" spans="1:3">
      <c r="A4" s="4" t="s">
        <v>658</v>
      </c>
      <c r="B4" s="8" t="n">
        <v>1.33</v>
      </c>
      <c r="C4" s="8" t="n">
        <v>1.81</v>
      </c>
    </row>
    <row r="5" spans="1:3">
      <c r="A5" s="4" t="s">
        <v>659</v>
      </c>
      <c r="B5" s="5" t="n">
        <v>344</v>
      </c>
    </row>
    <row r="6" spans="1:3">
      <c r="A6" s="4" t="s">
        <v>660</v>
      </c>
      <c r="C6" s="7" t="n">
        <v>1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6</v>
      </c>
    </row>
    <row r="3" spans="1:3">
      <c r="A3" s="3" t="s">
        <v>598</v>
      </c>
    </row>
    <row r="4" spans="1:3">
      <c r="A4" s="4" t="s">
        <v>662</v>
      </c>
      <c r="B4" s="5" t="n">
        <v>112846</v>
      </c>
    </row>
    <row r="5" spans="1:3">
      <c r="A5" s="4" t="s">
        <v>605</v>
      </c>
    </row>
    <row r="6" spans="1:3">
      <c r="A6" s="3" t="s">
        <v>598</v>
      </c>
    </row>
    <row r="7" spans="1:3">
      <c r="A7" s="4" t="s">
        <v>663</v>
      </c>
      <c r="B7" s="5" t="n">
        <v>186516</v>
      </c>
      <c r="C7" s="5" t="n">
        <v>116968</v>
      </c>
    </row>
    <row r="8" spans="1:3">
      <c r="A8" s="4" t="s">
        <v>631</v>
      </c>
      <c r="B8" s="5" t="n">
        <v>225693</v>
      </c>
      <c r="C8" s="5" t="n">
        <v>251371</v>
      </c>
    </row>
    <row r="9" spans="1:3">
      <c r="A9" s="4" t="s">
        <v>664</v>
      </c>
      <c r="B9" s="5" t="n">
        <v>-264720</v>
      </c>
      <c r="C9" s="5" t="n">
        <v>-113535</v>
      </c>
    </row>
    <row r="10" spans="1:3">
      <c r="A10" s="4" t="s">
        <v>633</v>
      </c>
      <c r="B10" s="5" t="n">
        <v>-34643</v>
      </c>
      <c r="C10" s="5" t="n">
        <v>-68288</v>
      </c>
    </row>
    <row r="11" spans="1:3">
      <c r="A11" s="4" t="s">
        <v>662</v>
      </c>
      <c r="B11" s="5" t="n">
        <v>112846</v>
      </c>
      <c r="C11" s="5" t="n">
        <v>186516</v>
      </c>
    </row>
    <row r="12" spans="1:3">
      <c r="A12" s="4" t="s">
        <v>665</v>
      </c>
      <c r="B12" s="5" t="n">
        <v>106295</v>
      </c>
    </row>
    <row r="13" spans="1:3">
      <c r="A13" s="4" t="s">
        <v>666</v>
      </c>
      <c r="B13" s="8" t="n">
        <v>2.87</v>
      </c>
      <c r="C13" s="8" t="n">
        <v>5.33</v>
      </c>
    </row>
    <row r="14" spans="1:3">
      <c r="A14" s="4" t="s">
        <v>667</v>
      </c>
      <c r="B14" s="9" t="n">
        <v>1.44</v>
      </c>
      <c r="C14" s="9" t="n">
        <v>2.72</v>
      </c>
    </row>
    <row r="15" spans="1:3">
      <c r="A15" s="4" t="s">
        <v>668</v>
      </c>
      <c r="B15" s="9" t="n">
        <v>2.03</v>
      </c>
      <c r="C15" s="9" t="n">
        <v>4.19</v>
      </c>
    </row>
    <row r="16" spans="1:3">
      <c r="A16" s="4" t="s">
        <v>669</v>
      </c>
      <c r="B16" s="9" t="n">
        <v>4.68</v>
      </c>
      <c r="C16" s="9" t="n">
        <v>4.3</v>
      </c>
    </row>
    <row r="17" spans="1:3">
      <c r="A17" s="4" t="s">
        <v>670</v>
      </c>
      <c r="B17" s="9" t="n">
        <v>1.44</v>
      </c>
      <c r="C17" s="8" t="n">
        <v>2.87</v>
      </c>
    </row>
    <row r="18" spans="1:3">
      <c r="A18" s="4" t="s">
        <v>671</v>
      </c>
      <c r="B18" s="8" t="n">
        <v>1.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66</v>
      </c>
      <c r="D1" s="2" t="s">
        <v>446</v>
      </c>
    </row>
    <row r="2" spans="1:4">
      <c r="A2" s="3" t="s">
        <v>673</v>
      </c>
    </row>
    <row r="3" spans="1:4">
      <c r="A3" s="4" t="s">
        <v>674</v>
      </c>
      <c r="B3" s="5" t="n">
        <v>1544826</v>
      </c>
      <c r="C3" s="5" t="n">
        <v>1390012</v>
      </c>
      <c r="D3" s="5" t="n">
        <v>1912161</v>
      </c>
    </row>
    <row r="4" spans="1:4">
      <c r="A4" s="4" t="s">
        <v>675</v>
      </c>
      <c r="B4" s="5" t="n">
        <v>112846</v>
      </c>
    </row>
    <row r="5" spans="1:4">
      <c r="A5" s="4" t="s">
        <v>676</v>
      </c>
      <c r="B5" s="5" t="n">
        <v>1730036</v>
      </c>
    </row>
    <row r="6" spans="1:4">
      <c r="A6" s="4" t="s">
        <v>677</v>
      </c>
      <c r="B6" s="5" t="n">
        <v>3387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8</v>
      </c>
      <c r="B1" s="2" t="s">
        <v>1</v>
      </c>
    </row>
    <row r="2" spans="1:3">
      <c r="B2" s="2" t="s">
        <v>2</v>
      </c>
      <c r="C2" s="2" t="s">
        <v>66</v>
      </c>
    </row>
    <row r="3" spans="1:3">
      <c r="A3" s="3" t="s">
        <v>226</v>
      </c>
    </row>
    <row r="4" spans="1:3">
      <c r="A4" s="4" t="s">
        <v>679</v>
      </c>
      <c r="B4" s="7" t="n">
        <v>256000</v>
      </c>
      <c r="C4" s="7" t="n">
        <v>43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681</v>
      </c>
    </row>
    <row r="4" spans="1:11">
      <c r="A4" s="4" t="s">
        <v>682</v>
      </c>
      <c r="B4" s="7" t="n">
        <v>15366</v>
      </c>
      <c r="C4" s="7" t="n">
        <v>14641</v>
      </c>
      <c r="D4" s="7" t="n">
        <v>14180</v>
      </c>
      <c r="E4" s="7" t="n">
        <v>15096</v>
      </c>
      <c r="F4" s="7" t="n">
        <v>16839</v>
      </c>
      <c r="G4" s="7" t="n">
        <v>16694</v>
      </c>
      <c r="H4" s="7" t="n">
        <v>19203</v>
      </c>
      <c r="I4" s="7" t="n">
        <v>20678</v>
      </c>
      <c r="J4" s="7" t="n">
        <v>59283</v>
      </c>
      <c r="K4" s="7" t="n">
        <v>73414</v>
      </c>
    </row>
    <row r="5" spans="1:11">
      <c r="A5" s="4" t="s">
        <v>683</v>
      </c>
      <c r="B5" s="5" t="n">
        <v>9216</v>
      </c>
      <c r="F5" s="5" t="n">
        <v>11581</v>
      </c>
      <c r="J5" s="5" t="n">
        <v>9216</v>
      </c>
      <c r="K5" s="5" t="n">
        <v>11581</v>
      </c>
    </row>
    <row r="6" spans="1:11">
      <c r="A6" s="4" t="s">
        <v>684</v>
      </c>
    </row>
    <row r="7" spans="1:11">
      <c r="A7" s="3" t="s">
        <v>681</v>
      </c>
    </row>
    <row r="8" spans="1:11">
      <c r="A8" s="4" t="s">
        <v>682</v>
      </c>
      <c r="J8" s="5" t="n">
        <v>1737</v>
      </c>
      <c r="K8" s="5" t="n">
        <v>7013</v>
      </c>
    </row>
    <row r="9" spans="1:11">
      <c r="A9" s="4" t="s">
        <v>685</v>
      </c>
    </row>
    <row r="10" spans="1:11">
      <c r="A10" s="3" t="s">
        <v>681</v>
      </c>
    </row>
    <row r="11" spans="1:11">
      <c r="A11" s="4" t="s">
        <v>683</v>
      </c>
      <c r="B11" s="7" t="n">
        <v>1223</v>
      </c>
      <c r="F11" s="7" t="n">
        <v>2758</v>
      </c>
      <c r="J11" s="7" t="n">
        <v>1223</v>
      </c>
      <c r="K11" s="7" t="n">
        <v>2758</v>
      </c>
    </row>
    <row r="12" spans="1:11">
      <c r="A12" s="4" t="s">
        <v>686</v>
      </c>
    </row>
    <row r="13" spans="1:11">
      <c r="A13" s="3" t="s">
        <v>681</v>
      </c>
    </row>
    <row r="14" spans="1:11">
      <c r="A14" s="4" t="s">
        <v>687</v>
      </c>
      <c r="J14" s="4" t="s">
        <v>688</v>
      </c>
      <c r="K14" s="4" t="s">
        <v>689</v>
      </c>
    </row>
    <row r="15" spans="1:11">
      <c r="A15" s="4" t="s">
        <v>690</v>
      </c>
    </row>
    <row r="16" spans="1:11">
      <c r="A16" s="3" t="s">
        <v>681</v>
      </c>
    </row>
    <row r="17" spans="1:11">
      <c r="A17" s="4" t="s">
        <v>687</v>
      </c>
      <c r="J17" s="4" t="s">
        <v>691</v>
      </c>
      <c r="K17" s="4" t="s">
        <v>692</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3</v>
      </c>
      <c r="B1" s="2" t="s">
        <v>694</v>
      </c>
      <c r="C1" s="2" t="s">
        <v>2</v>
      </c>
      <c r="D1" s="2" t="s">
        <v>66</v>
      </c>
    </row>
    <row r="2" spans="1:4">
      <c r="A2" s="3" t="s">
        <v>681</v>
      </c>
    </row>
    <row r="3" spans="1:4">
      <c r="A3" s="4" t="s">
        <v>695</v>
      </c>
      <c r="C3" s="4" t="s">
        <v>696</v>
      </c>
    </row>
    <row r="4" spans="1:4">
      <c r="A4" s="4" t="s">
        <v>697</v>
      </c>
      <c r="B4" s="4" t="s">
        <v>698</v>
      </c>
    </row>
    <row r="5" spans="1:4">
      <c r="A5" s="4" t="s">
        <v>699</v>
      </c>
      <c r="C5" s="7" t="n">
        <v>1</v>
      </c>
    </row>
    <row r="6" spans="1:4">
      <c r="A6" s="4" t="s">
        <v>700</v>
      </c>
    </row>
    <row r="7" spans="1:4">
      <c r="A7" s="3" t="s">
        <v>681</v>
      </c>
    </row>
    <row r="8" spans="1:4">
      <c r="A8" s="4" t="s">
        <v>701</v>
      </c>
      <c r="C8" s="4" t="s">
        <v>702</v>
      </c>
      <c r="D8" s="4" t="s">
        <v>703</v>
      </c>
    </row>
    <row r="9" spans="1:4">
      <c r="A9" s="4" t="s">
        <v>704</v>
      </c>
    </row>
    <row r="10" spans="1:4">
      <c r="A10" s="3" t="s">
        <v>681</v>
      </c>
    </row>
    <row r="11" spans="1:4">
      <c r="A11" s="4" t="s">
        <v>701</v>
      </c>
      <c r="C11" s="4" t="s">
        <v>705</v>
      </c>
      <c r="D11" s="4" t="s">
        <v>706</v>
      </c>
    </row>
    <row r="12" spans="1:4">
      <c r="A12" s="4" t="s">
        <v>707</v>
      </c>
    </row>
    <row r="13" spans="1:4">
      <c r="A13" s="3" t="s">
        <v>681</v>
      </c>
    </row>
    <row r="14" spans="1:4">
      <c r="A14" s="4" t="s">
        <v>687</v>
      </c>
      <c r="C14" s="4" t="s">
        <v>708</v>
      </c>
      <c r="D14" s="4" t="s">
        <v>709</v>
      </c>
    </row>
    <row r="15" spans="1:4">
      <c r="A15" s="4" t="s">
        <v>710</v>
      </c>
    </row>
    <row r="16" spans="1:4">
      <c r="A16" s="3" t="s">
        <v>681</v>
      </c>
    </row>
    <row r="17" spans="1:4">
      <c r="A17" s="4" t="s">
        <v>711</v>
      </c>
      <c r="C17" s="4" t="s">
        <v>6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6</v>
      </c>
    </row>
    <row r="3" spans="1:3">
      <c r="A3" s="4" t="s">
        <v>700</v>
      </c>
    </row>
    <row r="4" spans="1:3">
      <c r="A4" s="3" t="s">
        <v>681</v>
      </c>
    </row>
    <row r="5" spans="1:3">
      <c r="A5" s="4" t="s">
        <v>713</v>
      </c>
      <c r="B5" s="7" t="n">
        <v>314</v>
      </c>
      <c r="C5" s="7" t="n">
        <v>718</v>
      </c>
    </row>
    <row r="6" spans="1:3">
      <c r="A6" s="4" t="s">
        <v>714</v>
      </c>
    </row>
    <row r="7" spans="1:3">
      <c r="A7" s="3" t="s">
        <v>681</v>
      </c>
    </row>
    <row r="8" spans="1:3">
      <c r="A8" s="4" t="s">
        <v>713</v>
      </c>
      <c r="B8" s="7" t="n">
        <v>1217</v>
      </c>
      <c r="C8" s="7" t="n">
        <v>6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716</v>
      </c>
    </row>
    <row r="2" spans="1:4">
      <c r="B2" s="2" t="s">
        <v>717</v>
      </c>
      <c r="C2" s="2" t="s">
        <v>718</v>
      </c>
      <c r="D2" s="2" t="s">
        <v>394</v>
      </c>
    </row>
    <row r="3" spans="1:4">
      <c r="A3" s="3" t="s">
        <v>719</v>
      </c>
    </row>
    <row r="4" spans="1:4">
      <c r="A4" s="4" t="s">
        <v>720</v>
      </c>
      <c r="B4" s="4" t="s">
        <v>721</v>
      </c>
    </row>
    <row r="5" spans="1:4">
      <c r="A5" s="4" t="s">
        <v>722</v>
      </c>
      <c r="D5" s="7" t="n">
        <v>0</v>
      </c>
    </row>
    <row r="6" spans="1:4">
      <c r="A6" s="4" t="s">
        <v>723</v>
      </c>
    </row>
    <row r="7" spans="1:4">
      <c r="A7" s="3" t="s">
        <v>719</v>
      </c>
    </row>
    <row r="8" spans="1:4">
      <c r="A8" s="4" t="s">
        <v>724</v>
      </c>
      <c r="C8" s="4" t="s">
        <v>386</v>
      </c>
    </row>
    <row r="9" spans="1:4">
      <c r="A9" s="4" t="s">
        <v>725</v>
      </c>
      <c r="C9" s="7" t="n">
        <v>12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727</v>
      </c>
      <c r="C1" s="2" t="s">
        <v>2</v>
      </c>
    </row>
    <row r="2" spans="1:3">
      <c r="A2" s="3" t="s">
        <v>235</v>
      </c>
    </row>
    <row r="3" spans="1:3">
      <c r="A3" s="4" t="s">
        <v>728</v>
      </c>
      <c r="B3" s="5" t="n">
        <v>2</v>
      </c>
      <c r="C3" s="5" t="n">
        <v>2</v>
      </c>
    </row>
    <row r="4" spans="1:3">
      <c r="A4" s="4" t="s">
        <v>729</v>
      </c>
      <c r="B4"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0</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731</v>
      </c>
    </row>
    <row r="4" spans="1:11">
      <c r="A4" s="4" t="s">
        <v>682</v>
      </c>
      <c r="B4" s="7" t="n">
        <v>15366</v>
      </c>
      <c r="C4" s="7" t="n">
        <v>14641</v>
      </c>
      <c r="D4" s="7" t="n">
        <v>14180</v>
      </c>
      <c r="E4" s="7" t="n">
        <v>15096</v>
      </c>
      <c r="F4" s="7" t="n">
        <v>16839</v>
      </c>
      <c r="G4" s="7" t="n">
        <v>16694</v>
      </c>
      <c r="H4" s="7" t="n">
        <v>19203</v>
      </c>
      <c r="I4" s="7" t="n">
        <v>20678</v>
      </c>
      <c r="J4" s="7" t="n">
        <v>59283</v>
      </c>
      <c r="K4" s="7" t="n">
        <v>73414</v>
      </c>
    </row>
    <row r="5" spans="1:11">
      <c r="A5" s="4" t="s">
        <v>732</v>
      </c>
      <c r="J5" s="5" t="n">
        <v>49187</v>
      </c>
      <c r="K5" s="5" t="n">
        <v>57904</v>
      </c>
    </row>
    <row r="6" spans="1:11">
      <c r="A6" s="4" t="s">
        <v>119</v>
      </c>
      <c r="B6" s="5" t="n">
        <v>2650</v>
      </c>
      <c r="C6" s="5" t="n">
        <v>2632</v>
      </c>
      <c r="D6" s="5" t="n">
        <v>2423</v>
      </c>
      <c r="E6" s="5" t="n">
        <v>2391</v>
      </c>
      <c r="F6" s="5" t="n">
        <v>3690</v>
      </c>
      <c r="G6" s="5" t="n">
        <v>3359</v>
      </c>
      <c r="H6" s="5" t="n">
        <v>3261</v>
      </c>
      <c r="I6" s="5" t="n">
        <v>5200</v>
      </c>
      <c r="J6" s="5" t="n">
        <v>10096</v>
      </c>
      <c r="K6" s="5" t="n">
        <v>15510</v>
      </c>
    </row>
    <row r="7" spans="1:11">
      <c r="A7" s="4" t="s">
        <v>733</v>
      </c>
      <c r="J7" s="5" t="n">
        <v>19410</v>
      </c>
      <c r="K7" s="5" t="n">
        <v>29441</v>
      </c>
    </row>
    <row r="8" spans="1:11">
      <c r="A8" s="4" t="s">
        <v>127</v>
      </c>
      <c r="J8" s="5" t="n">
        <v>149</v>
      </c>
      <c r="K8" s="5" t="n">
        <v>207</v>
      </c>
    </row>
    <row r="9" spans="1:11">
      <c r="A9" s="4" t="s">
        <v>129</v>
      </c>
      <c r="J9" s="5" t="n">
        <v>-16</v>
      </c>
      <c r="K9" s="5" t="n">
        <v>-13</v>
      </c>
    </row>
    <row r="10" spans="1:11">
      <c r="A10" s="4" t="s">
        <v>130</v>
      </c>
      <c r="B10" s="7" t="n">
        <v>-1360</v>
      </c>
      <c r="C10" s="7" t="n">
        <v>-1107</v>
      </c>
      <c r="D10" s="7" t="n">
        <v>-3868</v>
      </c>
      <c r="E10" s="7" t="n">
        <v>-2846</v>
      </c>
      <c r="F10" s="7" t="n">
        <v>-5533</v>
      </c>
      <c r="G10" s="7" t="n">
        <v>-2087</v>
      </c>
      <c r="H10" s="7" t="n">
        <v>-3683</v>
      </c>
      <c r="I10" s="7" t="n">
        <v>-2434</v>
      </c>
      <c r="J10" s="5" t="n">
        <v>-9181</v>
      </c>
      <c r="K10" s="5" t="n">
        <v>-13737</v>
      </c>
    </row>
    <row r="11" spans="1:11">
      <c r="A11" s="4" t="s">
        <v>142</v>
      </c>
    </row>
    <row r="12" spans="1:11">
      <c r="A12" s="3" t="s">
        <v>731</v>
      </c>
    </row>
    <row r="13" spans="1:11">
      <c r="A13" s="4" t="s">
        <v>682</v>
      </c>
      <c r="J13" s="5" t="n">
        <v>50628</v>
      </c>
      <c r="K13" s="5" t="n">
        <v>61159</v>
      </c>
    </row>
    <row r="14" spans="1:11">
      <c r="A14" s="4" t="s">
        <v>732</v>
      </c>
      <c r="J14" s="5" t="n">
        <v>43198</v>
      </c>
      <c r="K14" s="5" t="n">
        <v>51408</v>
      </c>
    </row>
    <row r="15" spans="1:11">
      <c r="A15" s="4" t="s">
        <v>119</v>
      </c>
      <c r="J15" s="5" t="n">
        <v>7430</v>
      </c>
      <c r="K15" s="5" t="n">
        <v>9751</v>
      </c>
    </row>
    <row r="16" spans="1:11">
      <c r="A16" s="4" t="s">
        <v>143</v>
      </c>
    </row>
    <row r="17" spans="1:11">
      <c r="A17" s="3" t="s">
        <v>731</v>
      </c>
    </row>
    <row r="18" spans="1:11">
      <c r="A18" s="4" t="s">
        <v>682</v>
      </c>
      <c r="J18" s="5" t="n">
        <v>8655</v>
      </c>
      <c r="K18" s="5" t="n">
        <v>12255</v>
      </c>
    </row>
    <row r="19" spans="1:11">
      <c r="A19" s="4" t="s">
        <v>732</v>
      </c>
      <c r="J19" s="5" t="n">
        <v>5989</v>
      </c>
      <c r="K19" s="5" t="n">
        <v>6496</v>
      </c>
    </row>
    <row r="20" spans="1:11">
      <c r="A20" s="4" t="s">
        <v>119</v>
      </c>
      <c r="J20" s="7" t="n">
        <v>2666</v>
      </c>
      <c r="K20" s="7" t="n">
        <v>575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4</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735</v>
      </c>
    </row>
    <row r="4" spans="1:11">
      <c r="A4" s="4" t="s">
        <v>116</v>
      </c>
      <c r="B4" s="7" t="n">
        <v>15366</v>
      </c>
      <c r="C4" s="7" t="n">
        <v>14641</v>
      </c>
      <c r="D4" s="7" t="n">
        <v>14180</v>
      </c>
      <c r="E4" s="7" t="n">
        <v>15096</v>
      </c>
      <c r="F4" s="7" t="n">
        <v>16839</v>
      </c>
      <c r="G4" s="7" t="n">
        <v>16694</v>
      </c>
      <c r="H4" s="7" t="n">
        <v>19203</v>
      </c>
      <c r="I4" s="7" t="n">
        <v>20678</v>
      </c>
      <c r="J4" s="7" t="n">
        <v>59283</v>
      </c>
      <c r="K4" s="7" t="n">
        <v>73414</v>
      </c>
    </row>
    <row r="5" spans="1:11">
      <c r="A5" s="3" t="s">
        <v>736</v>
      </c>
    </row>
    <row r="6" spans="1:11">
      <c r="A6" s="4" t="s">
        <v>737</v>
      </c>
      <c r="B6" s="5" t="n">
        <v>2533</v>
      </c>
      <c r="F6" s="5" t="n">
        <v>1991</v>
      </c>
      <c r="J6" s="5" t="n">
        <v>2533</v>
      </c>
      <c r="K6" s="5" t="n">
        <v>1991</v>
      </c>
    </row>
    <row r="7" spans="1:11">
      <c r="A7" s="4" t="s">
        <v>407</v>
      </c>
    </row>
    <row r="8" spans="1:11">
      <c r="A8" s="3" t="s">
        <v>735</v>
      </c>
    </row>
    <row r="9" spans="1:11">
      <c r="A9" s="4" t="s">
        <v>116</v>
      </c>
      <c r="J9" s="5" t="n">
        <v>50110</v>
      </c>
      <c r="K9" s="5" t="n">
        <v>69088</v>
      </c>
    </row>
    <row r="10" spans="1:11">
      <c r="A10" s="3" t="s">
        <v>736</v>
      </c>
    </row>
    <row r="11" spans="1:11">
      <c r="A11" s="4" t="s">
        <v>737</v>
      </c>
      <c r="B11" s="5" t="n">
        <v>2016</v>
      </c>
      <c r="F11" s="5" t="n">
        <v>1578</v>
      </c>
      <c r="J11" s="5" t="n">
        <v>2016</v>
      </c>
      <c r="K11" s="5" t="n">
        <v>1578</v>
      </c>
    </row>
    <row r="12" spans="1:11">
      <c r="A12" s="4" t="s">
        <v>413</v>
      </c>
    </row>
    <row r="13" spans="1:11">
      <c r="A13" s="3" t="s">
        <v>735</v>
      </c>
    </row>
    <row r="14" spans="1:11">
      <c r="A14" s="4" t="s">
        <v>116</v>
      </c>
      <c r="J14" s="5" t="n">
        <v>7150</v>
      </c>
      <c r="K14" s="5" t="n">
        <v>1271</v>
      </c>
    </row>
    <row r="15" spans="1:11">
      <c r="A15" s="3" t="s">
        <v>736</v>
      </c>
    </row>
    <row r="16" spans="1:11">
      <c r="A16" s="4" t="s">
        <v>737</v>
      </c>
      <c r="B16" s="5" t="n">
        <v>177</v>
      </c>
      <c r="F16" s="5" t="n">
        <v>91</v>
      </c>
      <c r="J16" s="5" t="n">
        <v>177</v>
      </c>
      <c r="K16" s="5" t="n">
        <v>91</v>
      </c>
    </row>
    <row r="17" spans="1:11">
      <c r="A17" s="4" t="s">
        <v>410</v>
      </c>
    </row>
    <row r="18" spans="1:11">
      <c r="A18" s="3" t="s">
        <v>735</v>
      </c>
    </row>
    <row r="19" spans="1:11">
      <c r="A19" s="4" t="s">
        <v>116</v>
      </c>
      <c r="J19" s="5" t="n">
        <v>2023</v>
      </c>
      <c r="K19" s="5" t="n">
        <v>3055</v>
      </c>
    </row>
    <row r="20" spans="1:11">
      <c r="A20" s="3" t="s">
        <v>736</v>
      </c>
    </row>
    <row r="21" spans="1:11">
      <c r="A21" s="4" t="s">
        <v>737</v>
      </c>
      <c r="B21" s="7" t="n">
        <v>340</v>
      </c>
      <c r="F21" s="7" t="n">
        <v>322</v>
      </c>
      <c r="J21" s="7" t="n">
        <v>340</v>
      </c>
      <c r="K21" s="7" t="n">
        <v>322</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8</v>
      </c>
      <c r="B1" s="2" t="s">
        <v>391</v>
      </c>
      <c r="C1" s="2" t="s">
        <v>1</v>
      </c>
    </row>
    <row r="2" spans="1:4">
      <c r="B2" s="2" t="s">
        <v>4</v>
      </c>
      <c r="C2" s="2" t="s">
        <v>2</v>
      </c>
      <c r="D2" s="2" t="s">
        <v>66</v>
      </c>
    </row>
    <row r="3" spans="1:4">
      <c r="A3" s="3" t="s">
        <v>468</v>
      </c>
    </row>
    <row r="4" spans="1:4">
      <c r="A4" s="4" t="s">
        <v>739</v>
      </c>
      <c r="C4" s="7" t="n">
        <v>375000</v>
      </c>
    </row>
    <row r="5" spans="1:4">
      <c r="A5" s="4" t="s">
        <v>740</v>
      </c>
    </row>
    <row r="6" spans="1:4">
      <c r="A6" s="3" t="s">
        <v>468</v>
      </c>
    </row>
    <row r="7" spans="1:4">
      <c r="A7" s="4" t="s">
        <v>739</v>
      </c>
      <c r="B7" s="7" t="n">
        <v>400000</v>
      </c>
      <c r="C7" s="7" t="n">
        <v>400000</v>
      </c>
      <c r="D7" s="7"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s>
  <sheetData>
    <row r="1" spans="1:5">
      <c r="A1" s="1" t="s">
        <v>741</v>
      </c>
      <c r="B1" s="2" t="s">
        <v>716</v>
      </c>
      <c r="D1" s="2" t="s">
        <v>1</v>
      </c>
    </row>
    <row r="2" spans="1:5">
      <c r="B2" s="2" t="s">
        <v>742</v>
      </c>
      <c r="C2" s="2" t="s">
        <v>743</v>
      </c>
      <c r="D2" s="2" t="s">
        <v>437</v>
      </c>
      <c r="E2" s="2" t="s">
        <v>480</v>
      </c>
    </row>
    <row r="3" spans="1:5">
      <c r="A3" s="3" t="s">
        <v>744</v>
      </c>
    </row>
    <row r="4" spans="1:5">
      <c r="A4" s="4" t="s">
        <v>123</v>
      </c>
      <c r="D4" s="7" t="n">
        <v>2343000</v>
      </c>
    </row>
    <row r="5" spans="1:5">
      <c r="A5" s="4" t="s">
        <v>745</v>
      </c>
      <c r="D5" s="5" t="n">
        <v>1507000</v>
      </c>
    </row>
    <row r="6" spans="1:5">
      <c r="A6" s="4" t="s">
        <v>746</v>
      </c>
      <c r="D6" s="5" t="n">
        <v>461000</v>
      </c>
    </row>
    <row r="7" spans="1:5">
      <c r="A7" s="4" t="s">
        <v>747</v>
      </c>
    </row>
    <row r="8" spans="1:5">
      <c r="A8" s="3" t="s">
        <v>744</v>
      </c>
    </row>
    <row r="9" spans="1:5">
      <c r="A9" s="4" t="s">
        <v>748</v>
      </c>
      <c r="C9" s="5" t="n">
        <v>38</v>
      </c>
    </row>
    <row r="10" spans="1:5">
      <c r="A10" s="4" t="s">
        <v>749</v>
      </c>
    </row>
    <row r="11" spans="1:5">
      <c r="A11" s="3" t="s">
        <v>744</v>
      </c>
    </row>
    <row r="12" spans="1:5">
      <c r="A12" s="4" t="s">
        <v>750</v>
      </c>
      <c r="B12" s="5" t="n">
        <v>17</v>
      </c>
    </row>
    <row r="13" spans="1:5">
      <c r="A13" s="4" t="s">
        <v>751</v>
      </c>
    </row>
    <row r="14" spans="1:5">
      <c r="A14" s="3" t="s">
        <v>744</v>
      </c>
    </row>
    <row r="15" spans="1:5">
      <c r="A15" s="4" t="s">
        <v>752</v>
      </c>
      <c r="D15" s="5" t="n">
        <v>2300000</v>
      </c>
    </row>
    <row r="16" spans="1:5">
      <c r="A16" s="4" t="s">
        <v>123</v>
      </c>
      <c r="D16" s="5" t="n">
        <v>2300000</v>
      </c>
      <c r="E16" s="7" t="n">
        <v>0</v>
      </c>
    </row>
    <row r="17" spans="1:5">
      <c r="A17" s="4" t="s">
        <v>745</v>
      </c>
      <c r="D17" s="5" t="n">
        <v>1500000</v>
      </c>
    </row>
    <row r="18" spans="1:5">
      <c r="A18" s="4" t="s">
        <v>746</v>
      </c>
      <c r="D18" s="7" t="n">
        <v>5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37</v>
      </c>
    </row>
    <row r="3" spans="1:2">
      <c r="A3" s="3" t="s">
        <v>754</v>
      </c>
    </row>
    <row r="4" spans="1:2">
      <c r="A4" s="4" t="s">
        <v>123</v>
      </c>
      <c r="B4" s="7" t="n">
        <v>2343</v>
      </c>
    </row>
    <row r="5" spans="1:2">
      <c r="A5" s="4" t="s">
        <v>755</v>
      </c>
      <c r="B5" s="5" t="n">
        <v>-375</v>
      </c>
    </row>
    <row r="6" spans="1:2">
      <c r="A6" s="4" t="s">
        <v>756</v>
      </c>
      <c r="B6" s="5" t="n">
        <v>-1507</v>
      </c>
    </row>
    <row r="7" spans="1:2">
      <c r="A7" s="4" t="s">
        <v>757</v>
      </c>
      <c r="B7" s="5" t="n">
        <v>461</v>
      </c>
    </row>
    <row r="8" spans="1:2">
      <c r="A8" s="3" t="s">
        <v>758</v>
      </c>
    </row>
    <row r="9" spans="1:2">
      <c r="A9" s="4" t="s">
        <v>759</v>
      </c>
      <c r="B9" s="7" t="n">
        <v>4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0</v>
      </c>
      <c r="B1" s="2" t="s">
        <v>391</v>
      </c>
      <c r="J1" s="2" t="s">
        <v>1</v>
      </c>
    </row>
    <row r="2" spans="1:11">
      <c r="B2" s="2" t="s">
        <v>2</v>
      </c>
      <c r="C2" s="2" t="s">
        <v>392</v>
      </c>
      <c r="D2" s="2" t="s">
        <v>4</v>
      </c>
      <c r="E2" s="2" t="s">
        <v>393</v>
      </c>
      <c r="F2" s="2" t="s">
        <v>66</v>
      </c>
      <c r="G2" s="2" t="s">
        <v>394</v>
      </c>
      <c r="H2" s="2" t="s">
        <v>395</v>
      </c>
      <c r="I2" s="2" t="s">
        <v>396</v>
      </c>
      <c r="J2" s="2" t="s">
        <v>2</v>
      </c>
      <c r="K2" s="2" t="s">
        <v>66</v>
      </c>
    </row>
    <row r="3" spans="1:11">
      <c r="A3" s="3" t="s">
        <v>761</v>
      </c>
    </row>
    <row r="4" spans="1:11">
      <c r="A4" s="4" t="s">
        <v>682</v>
      </c>
      <c r="B4" s="7" t="n">
        <v>15366</v>
      </c>
      <c r="C4" s="7" t="n">
        <v>14641</v>
      </c>
      <c r="D4" s="7" t="n">
        <v>14180</v>
      </c>
      <c r="E4" s="7" t="n">
        <v>15096</v>
      </c>
      <c r="F4" s="7" t="n">
        <v>16839</v>
      </c>
      <c r="G4" s="7" t="n">
        <v>16694</v>
      </c>
      <c r="H4" s="7" t="n">
        <v>19203</v>
      </c>
      <c r="I4" s="7" t="n">
        <v>20678</v>
      </c>
      <c r="J4" s="7" t="n">
        <v>59283</v>
      </c>
      <c r="K4" s="7" t="n">
        <v>73414</v>
      </c>
    </row>
    <row r="5" spans="1:11">
      <c r="A5" s="4" t="s">
        <v>119</v>
      </c>
      <c r="B5" s="5" t="n">
        <v>2650</v>
      </c>
      <c r="C5" s="5" t="n">
        <v>2632</v>
      </c>
      <c r="D5" s="5" t="n">
        <v>2423</v>
      </c>
      <c r="E5" s="5" t="n">
        <v>2391</v>
      </c>
      <c r="F5" s="5" t="n">
        <v>3690</v>
      </c>
      <c r="G5" s="5" t="n">
        <v>3359</v>
      </c>
      <c r="H5" s="5" t="n">
        <v>3261</v>
      </c>
      <c r="I5" s="5" t="n">
        <v>5200</v>
      </c>
      <c r="J5" s="5" t="n">
        <v>10096</v>
      </c>
      <c r="K5" s="5" t="n">
        <v>15510</v>
      </c>
    </row>
    <row r="6" spans="1:11">
      <c r="A6" s="4" t="s">
        <v>762</v>
      </c>
      <c r="B6" s="5" t="n">
        <v>-1377</v>
      </c>
      <c r="C6" s="5" t="n">
        <v>-1129</v>
      </c>
      <c r="D6" s="5" t="n">
        <v>-3929</v>
      </c>
      <c r="E6" s="5" t="n">
        <v>-2879</v>
      </c>
      <c r="F6" s="5" t="n">
        <v>-5603</v>
      </c>
      <c r="G6" s="5" t="n">
        <v>-2132</v>
      </c>
      <c r="H6" s="5" t="n">
        <v>-3718</v>
      </c>
      <c r="I6" s="5" t="n">
        <v>-2478</v>
      </c>
      <c r="J6" s="5" t="n">
        <v>-9314</v>
      </c>
      <c r="K6" s="5" t="n">
        <v>-13931</v>
      </c>
    </row>
    <row r="7" spans="1:11">
      <c r="A7" s="4" t="s">
        <v>763</v>
      </c>
      <c r="B7" s="7" t="n">
        <v>-1360</v>
      </c>
      <c r="C7" s="7" t="n">
        <v>-1107</v>
      </c>
      <c r="D7" s="7" t="n">
        <v>-3868</v>
      </c>
      <c r="E7" s="7" t="n">
        <v>-2846</v>
      </c>
      <c r="F7" s="7" t="n">
        <v>-5533</v>
      </c>
      <c r="G7" s="7" t="n">
        <v>-2087</v>
      </c>
      <c r="H7" s="7" t="n">
        <v>-3683</v>
      </c>
      <c r="I7" s="7" t="n">
        <v>-2434</v>
      </c>
      <c r="J7" s="7" t="n">
        <v>-9181</v>
      </c>
      <c r="K7" s="7" t="n">
        <v>-13737</v>
      </c>
    </row>
    <row r="8" spans="1:11">
      <c r="A8" s="4" t="s">
        <v>764</v>
      </c>
      <c r="B8" s="8" t="n">
        <v>-0.1</v>
      </c>
      <c r="C8" s="8" t="n">
        <v>-0.09</v>
      </c>
      <c r="D8" s="8" t="n">
        <v>-0.3</v>
      </c>
      <c r="E8" s="8" t="n">
        <v>-0.22</v>
      </c>
      <c r="F8" s="8" t="n">
        <v>-0.43</v>
      </c>
      <c r="G8" s="8" t="n">
        <v>-0.16</v>
      </c>
      <c r="H8" s="8" t="n">
        <v>-0.29</v>
      </c>
      <c r="I8" s="8" t="n">
        <v>-0.19</v>
      </c>
      <c r="J8" s="8" t="n">
        <v>-0.71</v>
      </c>
      <c r="K8" s="8" t="n">
        <v>-1.08</v>
      </c>
    </row>
    <row r="9" spans="1:11">
      <c r="A9" s="4" t="s">
        <v>765</v>
      </c>
      <c r="B9" s="8" t="n">
        <v>-0.1</v>
      </c>
      <c r="C9" s="8" t="n">
        <v>-0.09</v>
      </c>
      <c r="D9" s="8" t="n">
        <v>-0.3</v>
      </c>
      <c r="E9" s="8" t="n">
        <v>-0.22</v>
      </c>
      <c r="F9" s="8" t="n">
        <v>-0.43</v>
      </c>
      <c r="G9" s="8" t="n">
        <v>-0.16</v>
      </c>
      <c r="H9" s="8" t="n">
        <v>-0.29</v>
      </c>
      <c r="I9" s="8" t="n">
        <v>-0.19</v>
      </c>
      <c r="J9" s="8" t="n">
        <v>-0.71</v>
      </c>
      <c r="K9" s="8" t="n">
        <v>-1.08</v>
      </c>
    </row>
    <row r="10" spans="1:11">
      <c r="A10" s="3" t="s">
        <v>133</v>
      </c>
    </row>
    <row r="11" spans="1:11">
      <c r="A11" s="4" t="s">
        <v>134</v>
      </c>
      <c r="B11" s="5" t="n">
        <v>12997</v>
      </c>
      <c r="C11" s="5" t="n">
        <v>12934</v>
      </c>
      <c r="D11" s="5" t="n">
        <v>12855</v>
      </c>
      <c r="E11" s="5" t="n">
        <v>12795</v>
      </c>
      <c r="F11" s="5" t="n">
        <v>12755</v>
      </c>
      <c r="G11" s="5" t="n">
        <v>12721</v>
      </c>
      <c r="H11" s="5" t="n">
        <v>12697</v>
      </c>
      <c r="I11" s="5" t="n">
        <v>12673</v>
      </c>
      <c r="J11" s="5" t="n">
        <v>12896</v>
      </c>
      <c r="K11" s="5" t="n">
        <v>12712</v>
      </c>
    </row>
    <row r="12" spans="1:11">
      <c r="A12" s="4" t="s">
        <v>135</v>
      </c>
      <c r="B12" s="5" t="n">
        <v>12997</v>
      </c>
      <c r="C12" s="5" t="n">
        <v>12934</v>
      </c>
      <c r="D12" s="5" t="n">
        <v>12855</v>
      </c>
      <c r="E12" s="5" t="n">
        <v>12795</v>
      </c>
      <c r="F12" s="5" t="n">
        <v>12755</v>
      </c>
      <c r="G12" s="5" t="n">
        <v>12721</v>
      </c>
      <c r="H12" s="5" t="n">
        <v>12697</v>
      </c>
      <c r="I12" s="5" t="n">
        <v>12673</v>
      </c>
      <c r="J12" s="5" t="n">
        <v>12896</v>
      </c>
      <c r="K12" s="5" t="n">
        <v>12712</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6</v>
      </c>
      <c r="B1" s="2" t="s">
        <v>2</v>
      </c>
      <c r="C1" s="2" t="s">
        <v>392</v>
      </c>
      <c r="D1" s="2" t="s">
        <v>4</v>
      </c>
      <c r="E1" s="2" t="s">
        <v>393</v>
      </c>
      <c r="F1" s="2" t="s">
        <v>66</v>
      </c>
      <c r="G1" s="2" t="s">
        <v>394</v>
      </c>
      <c r="H1" s="2" t="s">
        <v>395</v>
      </c>
      <c r="I1" s="2" t="s">
        <v>396</v>
      </c>
      <c r="J1" s="2" t="s">
        <v>446</v>
      </c>
    </row>
    <row r="2" spans="1:10">
      <c r="A2" s="3" t="s">
        <v>104</v>
      </c>
    </row>
    <row r="3" spans="1:10">
      <c r="A3" s="4" t="s">
        <v>767</v>
      </c>
      <c r="B3" s="7" t="n">
        <v>10561</v>
      </c>
      <c r="C3" s="7" t="n">
        <v>11610</v>
      </c>
      <c r="D3" s="7" t="n">
        <v>12560</v>
      </c>
      <c r="E3" s="7" t="n">
        <v>15000</v>
      </c>
      <c r="F3" s="7" t="n">
        <v>16940</v>
      </c>
      <c r="G3" s="7" t="n">
        <v>17271</v>
      </c>
      <c r="H3" s="7" t="n">
        <v>17861</v>
      </c>
      <c r="I3" s="7" t="n">
        <v>21435</v>
      </c>
    </row>
    <row r="4" spans="1:10">
      <c r="A4" s="4" t="s">
        <v>74</v>
      </c>
      <c r="B4" s="5" t="n">
        <v>20515</v>
      </c>
      <c r="C4" s="5" t="n">
        <v>21442</v>
      </c>
      <c r="D4" s="5" t="n">
        <v>22897</v>
      </c>
      <c r="E4" s="5" t="n">
        <v>26428</v>
      </c>
      <c r="F4" s="5" t="n">
        <v>29996</v>
      </c>
      <c r="G4" s="5" t="n">
        <v>32102</v>
      </c>
      <c r="H4" s="5" t="n">
        <v>35514</v>
      </c>
      <c r="I4" s="5" t="n">
        <v>39913</v>
      </c>
    </row>
    <row r="5" spans="1:10">
      <c r="A5" s="4" t="s">
        <v>81</v>
      </c>
      <c r="B5" s="5" t="n">
        <v>23055</v>
      </c>
      <c r="C5" s="5" t="n">
        <v>23056</v>
      </c>
      <c r="D5" s="5" t="n">
        <v>24967</v>
      </c>
      <c r="E5" s="5" t="n">
        <v>29673</v>
      </c>
      <c r="F5" s="5" t="n">
        <v>31994</v>
      </c>
      <c r="G5" s="5" t="n">
        <v>37648</v>
      </c>
      <c r="H5" s="5" t="n">
        <v>41000</v>
      </c>
      <c r="I5" s="5" t="n">
        <v>45110</v>
      </c>
    </row>
    <row r="6" spans="1:10">
      <c r="A6" s="4" t="s">
        <v>90</v>
      </c>
      <c r="B6" s="5" t="n">
        <v>11200</v>
      </c>
      <c r="C6" s="5" t="n">
        <v>11226</v>
      </c>
      <c r="D6" s="5" t="n">
        <v>11882</v>
      </c>
      <c r="E6" s="5" t="n">
        <v>12464</v>
      </c>
      <c r="F6" s="5" t="n">
        <v>12466</v>
      </c>
      <c r="G6" s="5" t="n">
        <v>12744</v>
      </c>
      <c r="H6" s="5" t="n">
        <v>14189</v>
      </c>
      <c r="I6" s="5" t="n">
        <v>15289</v>
      </c>
    </row>
    <row r="7" spans="1:10">
      <c r="A7" s="4" t="s">
        <v>101</v>
      </c>
      <c r="B7" s="7" t="n">
        <v>9696</v>
      </c>
      <c r="C7" s="7" t="n">
        <v>10888</v>
      </c>
      <c r="D7" s="7" t="n">
        <v>11835</v>
      </c>
      <c r="E7" s="7" t="n">
        <v>15673</v>
      </c>
      <c r="F7" s="7" t="n">
        <v>18341</v>
      </c>
      <c r="G7" s="7" t="n">
        <v>23858</v>
      </c>
      <c r="H7" s="7" t="n">
        <v>25635</v>
      </c>
      <c r="I7" s="7" t="n">
        <v>29340</v>
      </c>
      <c r="J7" s="7" t="n">
        <v>314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9:22:13Z</dcterms:created>
  <dcterms:modified xmlns:dcterms="http://purl.org/dc/terms/" xmlns:xsi="http://www.w3.org/2001/XMLSchema-instance" xsi:type="dcterms:W3CDTF">2020-02-24T19:22:13Z</dcterms:modified>
</cp:coreProperties>
</file>